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Net Ass" sheetId="2" r:id="rId2"/>
    <s:sheet name="Condensed Statements of Changes" sheetId="3" r:id="rId3"/>
    <s:sheet name="Condensed Statements of Cash Fl" sheetId="4" r:id="rId4"/>
    <s:sheet name="Description of Trust and Report" sheetId="5" r:id="rId5"/>
    <s:sheet name="Plan of Liquidation" sheetId="6" r:id="rId6"/>
    <s:sheet name="Net Assets in Liquidation" sheetId="7" r:id="rId7"/>
    <s:sheet name="Liquidating Distributions" sheetId="8" r:id="rId8"/>
    <s:sheet name="Holdings of New GM Securities" sheetId="9" r:id="rId9"/>
    <s:sheet name="Fair Value Measurements" sheetId="10" r:id="rId10"/>
    <s:sheet name="Reserves for Expected Costs of " sheetId="11" r:id="rId11"/>
    <s:sheet name="Income Tax Provision" sheetId="12" r:id="rId12"/>
    <s:sheet name="Related Party Transactions" sheetId="13" r:id="rId13"/>
    <s:sheet name="Net Assets in Liquidation (Tabl" sheetId="14" r:id="rId14"/>
    <s:sheet name="Liquidating Distributions (Tabl" sheetId="15" r:id="rId15"/>
    <s:sheet name="Holdings of New GM Securities (" sheetId="16" r:id="rId16"/>
    <s:sheet name="Fair Value Measurements (Tables" sheetId="17" r:id="rId17"/>
    <s:sheet name="Reserves for Expected Costs o18" sheetId="18" r:id="rId18"/>
    <s:sheet name="Income Tax Provision (Tables)" sheetId="19" r:id="rId19"/>
    <s:sheet name="Description of Trust and Repo20" sheetId="20" r:id="rId20"/>
    <s:sheet name="Plan of Liquidation - Additiona" sheetId="21" r:id="rId21"/>
    <s:sheet name="Net Assets in Liquidation - Add" sheetId="22" r:id="rId22"/>
    <s:sheet name="Net Assets in Liquidation - All" sheetId="23" r:id="rId23"/>
    <s:sheet name="Liquidating Distributions - Sch" sheetId="24" r:id="rId24"/>
    <s:sheet name="Liquidating Distributions - Add" sheetId="25" r:id="rId25"/>
    <s:sheet name="Holdings of New GM Securities -" sheetId="26" r:id="rId26"/>
    <s:sheet name="Holdings of New GM Securities27" sheetId="27" r:id="rId27"/>
    <s:sheet name="Holdings of New GM Securities28" sheetId="28" r:id="rId28"/>
    <s:sheet name="Holdings of New GM Securities29" sheetId="29" r:id="rId29"/>
    <s:sheet name="Fair Value Measurements - Addit" sheetId="30" r:id="rId30"/>
    <s:sheet name="Fair Value Measurements - Asset" sheetId="31" r:id="rId31"/>
    <s:sheet name="Reserves for Expected Costs o32" sheetId="32" r:id="rId32"/>
    <s:sheet name="Reserves for Expected Costs o33" sheetId="33" r:id="rId33"/>
    <s:sheet name="Reserves for Expected Costs o34" sheetId="34" r:id="rId34"/>
    <s:sheet name="Income Tax Provision - Addition" sheetId="35" r:id="rId35"/>
    <s:sheet name="Income Tax Provision - Summary " sheetId="36" r:id="rId36"/>
    <s:sheet name="Related Party Transactions - Ad" sheetId="37" r:id="rId37"/>
  </s:sheets>
  <s:definedNames/>
  <s:calcPr calcId="124519" calcMode="auto" fullCalcOnLoad="1"/>
</s:workbook>
</file>

<file path=xl/sharedStrings.xml><?xml version="1.0" encoding="utf-8"?>
<sst xmlns="http://schemas.openxmlformats.org/spreadsheetml/2006/main" uniqueCount="320">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1</t>
  </si>
  <si>
    <t>Trading Symbol</t>
  </si>
  <si>
    <t>MTLQQ</t>
  </si>
  <si>
    <t>Entity Registrant Name</t>
  </si>
  <si>
    <t>Motors Liquidation Co</t>
  </si>
  <si>
    <t>Entity Central Index Key</t>
  </si>
  <si>
    <t>Current Fiscal Year End Date</t>
  </si>
  <si>
    <t>--03-31</t>
  </si>
  <si>
    <t>Entity Filer Category</t>
  </si>
  <si>
    <t>Non-accelerated Filer</t>
  </si>
  <si>
    <t>Entity Common Stock, Shares Outstanding</t>
  </si>
  <si>
    <t>Condensed Statements of Net Assets in Liquidation (Liquidation Basis) - Liquidation Basis of Accounting [Member] - USD ($) $ in Thousands</t>
  </si>
  <si>
    <t>Jun. 30, 2015</t>
  </si>
  <si>
    <t>Mar. 31, 2015</t>
  </si>
  <si>
    <t>ASSETS</t>
  </si>
  <si>
    <t>Cash and Cash Equivalents</t>
  </si>
  <si>
    <t>Marketable Securities</t>
  </si>
  <si>
    <t>Accrued Dividends on Holdings of New GM Common Stock (Note 3)</t>
  </si>
  <si>
    <t>Holdings of New GM Securities (Note 5)</t>
  </si>
  <si>
    <t>Other Assets and Deposits</t>
  </si>
  <si>
    <t>TOTAL ASSETS</t>
  </si>
  <si>
    <t>LIABILITIES</t>
  </si>
  <si>
    <t>Accounts Payable and Other Liabilities</t>
  </si>
  <si>
    <t>Liquidating Distributions Payable (Note 4)</t>
  </si>
  <si>
    <t>Reserves for Residual Wind-Down Claims (Note 7)</t>
  </si>
  <si>
    <t>Reserves for Expected Costs of Liquidation (Note 7)</t>
  </si>
  <si>
    <t>TOTAL LIABILITIES</t>
  </si>
  <si>
    <t>NET ASSETS IN LIQUIDATION (Note 3)</t>
  </si>
  <si>
    <t>Condensed Statements of Changes in Net Assets in Liquidation (Liquidation Basis) - Liquidation Basis of Accounting [Member] - USD ($) $ in Thousands</t>
  </si>
  <si>
    <t>3 Months Ended</t>
  </si>
  <si>
    <t>Jun. 30, 2014</t>
  </si>
  <si>
    <t>Net Assets in Liquidation, beginning of period</t>
  </si>
  <si>
    <t>Increase (decrease) in net assets in liquidation:</t>
  </si>
  <si>
    <t>Net additions to reserves for Expected Costs of Liquidation</t>
  </si>
  <si>
    <t>Liquidating distributions (Note 4)</t>
  </si>
  <si>
    <t>Net change in fair value of holdings of New GM Securities</t>
  </si>
  <si>
    <t>Dividends and interest income (net reversal) (Note 3)</t>
  </si>
  <si>
    <t>Net (decrease) increase in net assets in liquidation</t>
  </si>
  <si>
    <t>Net Assets in Liquidation, end of period</t>
  </si>
  <si>
    <t>Condensed Statements of Cash Flows (Liquidation Basis) - Liquidation Basis of Accounting [Member] - USD ($) $ in Thousands</t>
  </si>
  <si>
    <t>Cash flows from (used in) operating activities</t>
  </si>
  <si>
    <t>Cash receipts from dividends and interest</t>
  </si>
  <si>
    <t>Cash paid for professional fees, governance costs and other administrative costs</t>
  </si>
  <si>
    <t>Cash paid for Residual Wind-Down Claims</t>
  </si>
  <si>
    <t>Cash paid for distributions</t>
  </si>
  <si>
    <t>Net cash flows (used in) from operating activities</t>
  </si>
  <si>
    <t>Cash flows from (used in) investing activities</t>
  </si>
  <si>
    <t>Cash used to purchase marketable securities</t>
  </si>
  <si>
    <t>Cash from maturities and sales of marketable securities</t>
  </si>
  <si>
    <t>Net cash flows (used in) from investing activities</t>
  </si>
  <si>
    <t>Cash flows from financing activities</t>
  </si>
  <si>
    <t>Cash from sale of New GM Securities for distribution</t>
  </si>
  <si>
    <t>Net cash flows from financing activities</t>
  </si>
  <si>
    <t>Net (decrease) increase in cash and cash equivalents</t>
  </si>
  <si>
    <t>Cash and cash equivalents, beginning of period</t>
  </si>
  <si>
    <t>Cash and cash equivalents, end of period</t>
  </si>
  <si>
    <t>Description of Trust and Reporting Policies</t>
  </si>
  <si>
    <t>Accounting Policies [Abstract]</t>
  </si>
  <si>
    <t>1. Description of Trust and Reporting
Policies
The Motors Liquidation Company GUC Trust (“GUC Trust”)
is a successor to Motors Liquidation Company (formerly known as
General Motors Corp.) (“MLC”) for the purposes of
Section 1145 of the United States Bankruptcy Code
(“Bankruptcy Code”). The GUC Trust holds and directs
the distribution of, and pending such distribution administers,
certain assets pursuant to the terms and conditions of the Second
Amended and Restated Motors Liquidation Company GUC Trust Agreement
(the “GUC Trust Agreement”), dated as of July 30,
2015 and as amended from time to time, and pursuant to the Second
Amended Joint Chapter 11 Plan (the “Plan”), dated
March 18, 2011, of MLC and its debtor affiliates
(collectively, along with MLC, the “Debtors”), for the
benefit of holders of allowed general unsecured claims against the
Debtors (“Allowed General Unsecured Claims”).
The GUC Trust was formed on March 30, 2011, as a statutory
trust under the Delaware Statutory Trust Act, for the purposes of
implementing the Plan and distributing the GUC Trust’s
distributable assets. Wilmington Trust Company serves as trustee
and trust administrator of the GUC Trust (in such capacity, and not
in its individual capacity, the “GUC Trust
Administrator”), and FTI Consulting, Inc. serves as trust
monitor of the GUC Trust (in such capacity, and not in its
individual capacity, the “GUC Trust Monitor”). Subject
to qualifications effected by the July 2, 2015 Order (as
defined below), the Plan generally provides for the distribution of
certain shares of common stock (“New GM Common Stock”)
of the new General Motors Company, formerly known as NGMCO, Inc.
(“New GM”) and any associated Dividend Cash (as defined
below), and certain warrants for the purchase of shares of such
stock (the “New GM Warrants,” and, together with the
New GM Common Stock, the “New GM Securities”) to
holders of Allowed General Unsecured Claims pro rata by the amount
of such claims. In addition, subject to qualifications effected by
the July 2, 2015 Order, the Plan provides that each holder of
an Allowed General Unsecured Claim will obtain, in the form of GUC
Trust Units (as defined below), a contingent right to receive, on a
pro rata basis, additional shares of New GM Common Stock (and
associated Dividend Cash) and New GM Warrants (if and to the extent
such New GM Common Stock and New GM Warrants are not required for
the satisfaction of previously Disputed General Unsecured Claims
(as defined in Note 2), Term Loan Avoidance Action Claims (as
defined in Note 2) or liquidation for the payment of the expenses
and liabilities of the GUC Trust), or the proceeds thereof, and
certain cash, if any, remaining at the dissolution of the GUC
Trust.
By order dated July 2, 2015 (the “July 2, 2015
Order”), the Bankruptcy Court approved the conversion of the
GUC Trust’s holdings of New GM Securities into cash. To
effect such conversion, on July 7, 2015, the GUC Trust
converted all of its holdings of New GM Warrants into New GM Common
Stock in a cashless exercise. The final amount of New GM Common
Stock received by the GUC Trust in respect of the exercised New GM
Warrants was slightly higher than previously reported on the GUC
Trust’s Current Report on Form 8-K dated July 24, 2015.
In total, the GUC Trust converted (i) 10,352,556 New GM Series
A Warrants (defined below) into 7,407,155 shares of New GM Common
Stock, and (ii) 10,352,556 New GM Series B Warrants (defined
below) into 4,953,635 shares of New GM Common Stock. Thereafter,
the GUC Trust sold all of its holdings of New GM Common Stock for
net proceeds aggregating $741.7 million, having completed all such
sales on August 5, 2015. As a result, all distributions by the
GUC Trust thereafter in respect of any Allowed General Unsecured
Claims (including in respect of the GUC Trust Units) will be made
solely in cash. Pursuant to the July 2, 2015 Order, the
proceeds of such liquidations (net of applicable costs, fees, and
expenses paid in respect thereof) were allocated to the
beneficiaries of the GUC Trust on a pro rata basis in the following
manner:
(a) A GUC Trust beneficiary’s
entitlement to a particular number of New GM Warrants that were
exercised was converted into an entitlement to receive the number
of shares of New GM Common Stock into which such New GM Warrants
were exercised. Such conversions were .71549 shares of New GM
Common Stock for each New GM Series A Warrant and .47849 shares of
Common Stock for each New GM Series B Warrant; and
(b) A GUC Trust beneficiary’s
entitlement to a particular number of shares of New GM Common Stock
that were liquidated (including the exercised New GM Warrants as
set forth above), was converted into an entitlement to receive an
amount of cash equal to the weighted average sales price (net of
any applicable costs, fees, and expenses paid in respect thereof)
of all of the New GM Common Stock sold, multiplied by the number of
shares of New GM Common Stock to which such GUC Trust beneficiary
would otherwise be entitled (including exercised New GM Warrants as
set forth above). Such weighted average sales price for the GUC
Trust’s holdings of New GM Common Stock that were sold
subsequent to June 30, 2015 was $31.23 per share.
Following the liquidation described above, the GUC Trust invested a
portion of the proceeds in certain marketable securities as
permitted under the GUC Trust Agreement. The amount of cash and
cash equivalents and marketable securities held for distribution to
GUC Trust beneficiaries is referred to herein as
“Distributable Cash.”
The GUC Trust exists solely for the purpose of resolving claims,
distributing New GM Securities or Distributable Cash (and
associated Dividend Cash) and winding down the affairs of MLC, all
in accordance with a plan of liquidation of MLC approved by the
Bankruptcy Court and the July 2, 2015 Order. Accordingly, the
GUC Trust has prepared the accompanying financial statements on the
liquidation basis of accounting in accordance with accounting
principles generally accepted in the United States of America (U.S.
GAAP). Under the liquidation basis of accounting, assets are stated
at their estimated realizable value, which is the non-discounted
amount of cash into which an asset is expected to be converted
during the liquidation period, while liabilities continue to be
recognized at the amount required by other U.S. GAAP, and are not
remeasured to reflect any anticipation that an entity will be
legally released from an obligation. Additionally, under the
liquidation basis of accounting, a reserve is established for
estimated costs expected to be incurred during the liquidation
period. Such costs are accrued when there is a reasonable basis for
estimation. Also, an accrual is made for estimated income or cash
expected to be received over the liquidation period to the extent
that a reasonable basis for estimation exists. These estimates are
periodically reviewed and adjusted as appropriate. The valuation of
assets at realizable value, the accrual for interest income on
marketable securities and dividends on the GUC Trust’s
holdings of New GM Common Stock expected to be received over the
liquidation period, reserves for residual wind-down claims and
reserves for expected liquidation costs represent estimates, are
based on present facts and circumstances known to the GUC Trust
Administrator, and are subject to change. As described above, the
GUC Trust liquidated all of its holdings of New GM Securities
subsequent to June 30, 2015. As described in Note 5, a loss
was incurred on such liquidation as a result of a decline in the
average trading price of New GM Common Stock subsequent to
June 30, 2015 through August 5, 2015, the date of
completion of the sales of New GM Common Stock. Under U.S. GAAP,
such decline in the trading price of New GM Common Stock has not
been reflected in the valuation of the GUC Trust’s holdings
of New GM Securities at June 30, 2015 in the accompanying
financial statements. Rather, such loss will be recognized in the
GUC Trust’s financial statements in the period of liquidation
of the New GM Securities.
As described above, the beneficiaries of the GUC Trust are future
holders and, to the extent their liquidating distributions have not
yet been paid to them, current holders of Allowed General Unsecured
Claims and future and current holders of GUC Trust Units
(“Trust Beneficiaries”). As Disputed General Unsecured
Claims are resolved and allowed and thereby become Allowed General
Unsecured Claims, the holders thereof become entitled to receive
liquidating distributions of New GM Securities or Distributable
Cash (as defined below) (and the related Dividend Cash) and GUC
Trust Units pro rata by the amount of such Claims and, upon such
occurrence, the GUC Trust incurs an obligation to distribute such
securities or the proceeds thereof and cash. Accordingly,
liquidating distributions payable are recorded (at the fair value
of such New GM Securities or Distributable Cash and the related
Dividend Cash) as of the end of the period in which the Disputed
General Unsecured Claims are resolved as Allowed General Unsecured
Claims. Similarly, to the extent potential Term Loan Avoidance
Action Claims were to arise (and would become allowed) in the
manner described in Note 2, liquidating distributions payable would
be recorded for the New GM Securities or Distributable Cash and the
related Dividend Cash (at fair value) that would become
distributable to holders of Term Loan Avoidance Action Claims upon
such occurrence. Prior to the resolution and allowance of Disputed
General Unsecured Claims (or potential Term Loan Avoidance Action
Claims), liabilities are not recorded for the conditional
obligations associated with Disputed General Unsecured Claims or
potential Term Loan Avoidance Action Claims. Rather, the beneficial
interests of Trust Beneficiaries in the residual assets of the GUC
Trust are reflected in Net Assets in Liquidation of the GUC Trust
in the accompanying financial statements.
The accompanying (a) condensed statement of net assets in
liquidation at March 31, 2015, which has been derived from
audited financial statements, and (b) the unaudited interim
condensed financial statements have been prepared in accordance
with the instructions to Form 10-Q and, therefore, do not include
all information and footnotes required by U.S. GAAP for complete
financial statements. The GUC Trust believes all adjustments,
normal and recurring in nature, considered necessary for a fair
presentation have been included. The changes in net assets in
liquidation for the three months ended June 30, 2015 are not
necessarily indicative of the changes in net assets that may be
expected for the full year. The GUC Trust believes that, although
the disclosures contained herein are adequate to prevent the
information presented from being misleading, the accompanying
interim condensed financial statements should be read in
conjunction with the GUC Trust’s financial statements for the
year ended March 31, 2015 included in Form 10-K filed by the
GUC Trust with the Securities and Exchange Commission on
May 22, 2015.
The preparation of condensed financial statements in conformity
with U.S. GAAP requires the GUC Trust Administrator to make
estimates and assumptions that affect the reported amounts of
assets and liabilities and are subject to change.
Changes to U.S. GAAP are made by the FASB in the form of accounting
standards updates (ASU’s) to the FASB’s Accounting
Standards Codification. The GUC Trust considers the applicability
and impact of all ASU’s. ASU’s not noted herein were
assessed and determined to be not applicable.</t>
  </si>
  <si>
    <t>Plan of Liquidation</t>
  </si>
  <si>
    <t>Organization, Consolidation and Presentation of Financial Statements [Abstract]</t>
  </si>
  <si>
    <t>2. Plan of Liquidation
On March 31, 2011, the date the Plan became effective (the
“Effective Date”), there were approximately $29,771
million in Allowed General Unsecured Claims. In addition, as of the
Effective Date, there were approximately $8,154 million in disputed
general unsecured claims which reflects liquidated disputed claims
and a Bankruptcy Court ordered distribution reserve for
unliquidated disputed claims (“Disputed General Unsecured
Claims”), but does not reflect potential Term Loan Avoidance
Action Claims. The total aggregate amount of general unsecured
claims, both allowed and disputed, asserted against the Debtors,
inclusive of the potential Term Loan Avoidance Action Claims, was
approximately $39,425 million as of the Effective Date.
Pursuant to the GUC Trust Agreement, holders of Disputed General
Unsecured Claims have become entitled to receive a distribution of
New GM Securities or Distributable Cash from the GUC Trust if, and
to the extent that, such Disputed General Unsecured Claims become
Allowed General Unsecured Claims. Under the GUC Trust Agreement,
the GUC Trust Administrator has the authority to file objections to
such Disputed General Unsecured Claims and such claims may be
prosecuted through alternative dispute resolution proceedings,
including mediation and arbitration (“ADR
Proceedings”), if appropriate. As of June 30, 2015,
there was one remaining Disputed General Unsecured Claim of
approximately $20.0 million, which was subject to pending
objections filed by the GUC Trust. In addition, as of June 30,
2015, the GUC Trust held as reserves for Disputed General Unsecured
Claims approximately $50.0 million in claim amount that is not
associated with any particular claim but which has been set aside
by the GUC Trust Administrator as a general claim contingency. See
“—Allowed and Disputed Claims” below.
To the extent that all or a portion of a Disputed General Unsecured
Claim is deemed invalid—or “disallowed”—by
order of the Bankruptcy Court, by order of the tribunal presiding
over the ADR Proceeding (if applicable), or by settlement with the
GUC Trust, such portion of the Disputed General Unsecured Claim
that is disallowed is not entitled to a distribution from the GUC
Trust (subject to any appeal rights of the claimant). However, to
the extent that a Disputed General Unsecured Claim is fully
resolved, and such resolution results in all or a portion of the
original Disputed General Unsecured Claim being deemed
valid—or “allowed”—by order of the
Bankruptcy Court, by order of the tribunal presiding over the ADR
Proceeding (if applicable), or by settlement with the GUC Trust,
such portion of the Disputed General Unsecured Claim that is
allowed will be (subject to any appeal rights of the GUC Trust)
considered an Allowed General Unsecured Claim on the Effective Date
(such claims, “Resolved Disputed Claims”).
Only one avoidance action, captioned Official Committee of
Unsecured Creditors of Motors Liquidation Co. v. JPMorgan Chase
Bank, N.A. et al., Adv. Pro. No. 09-00504 (Bankr. S.D.N.Y.
July 31, 2009) (the “Term Loan Avoidance Action”),
was commenced prior to the statutory deadline for commencing such
actions. The Term Loan Avoidance Action was commenced by the
Official Committee of Unsecured Creditors of Motors Liquidation
Company (the “Committee”), and seeks the return of
approximately $1.5 billion that had been transferred by the Debtors
(with funds advanced after the commencement of the Debtors’
chapter 11 cases by the United States Treasury and Export
Development Canada (together, the “DIP Lenders”)) to a
consortium of prepetition lenders pursuant to the terms of the
order of the Bankruptcy Court. On December 15, 2011, in
accordance with the Plan, upon the dissolution of MLC, the Term
Loan Avoidance Action was transferred to the Avoidance Action Trust
(as defined below). To the extent that Wilmington Trust Company,
not in its individual capacity but solely in its capacity as the
trustee and trust administrator of the Avoidance Action Trust (the
“Avoidance Action Trust Administrator”), is successful
in obtaining a judgment against the defendant(s) to the Term Loan
Avoidance Action, Allowed General Unsecured Claims will arise in
the amount of any transfers actually avoided and disgorged pursuant
thereto (such general unsecured claims “Term Loan Avoidance
Action Claims,” and together with Resolved Disputed Claims,
the “Resolved Allowed Claims”).
It is still unclear whether any amounts actually avoided pursuant
to the Term Loan Avoidance Action would be for the benefit of
holders of Allowed General Unsecured Claims. The Committee has
taken the position that (a) except for the reimbursement of
certain costs and expenses of the Avoidance Action Trust, the DIP
Lenders are not entitled to any proceeds of the Term Loan Avoidance
Action and have no interests in the trust established for the
action under the Plan (the “Avoidance Action Trust”)
and (b) except for the reimbursement of certain costs and
expenses of the Avoidance Action Trust payable to the DIP Lenders,
the holders of Allowed General Unsecured Claims have the exclusive
right to receive any and all proceeds of the Term Loan Avoidance
Action, and are the exclusive beneficiaries of the Avoidance Action
Trust with respect thereto.
As described in Part II, Item 1, Legal Proceedings, litigation
with respect to these issues is ongoing, and the rights to any
recoveries on the Term Loan Avoidance Action are still disputed.
Pursuant to the Plan, however, no funds reclaimed from the
pre-petition lenders will be transferred to or otherwise benefit
the GUC Trust or be distributed to holders of GUC Trust Units.
GUC Trust Distributable Assets
Pursuant to the terms of the Plan, the Bankruptcy Court authorized
the distribution by New GM of 150 million shares of New GM
Common Stock, warrants to acquire 136,363,635 newly issued shares
of New GM Stock with an exercise price set at $10.00 per share,
expiring July 10, 2016 (“New GM Series A
Warrants”), and warrants to acquire 136,363,635 newly issued
shares of New GM Stock with an exercise price set at $18.33 per
share, expiring July 10, 2019 (“New GM Series B
Warrants”). Record ownership of the New GM Securities was
held by MLC for the benefit of the GUC Trust until the dissolution
of MLC on December 15, 2011, at which time record ownership
was transferred to the GUC Trust.
As described above, pursuant to the July 2, 2015 Order, during
July and August 2015, all of the GUC Trust’s holdings of New
GM Securities were liquidated and a portion of the proceeds thereof
were invested in certain marketable securities as permitted under
the GUC Trust Agreement.
Through June 30, 2015, the GUC Trust received dividends on the
New GM Common Stock it held aggregating $24.7 million. Such
dividends are required to be applied to the same purpose as the New
GM Common Stock to which such dividends relate. If shares of New GM
Common Stock or the applicable portion of Distributable Cash are
distributed to holders of subsequently Resolved Allowed Claims and
GUC Trust Units, then the dividends relating to those shares or
Distributable Cash will also be distributed to such holders. If,
however, shares of New GM Common Stock are sold by the GUC Trust or
Distributable Cash is appropriated in accordance with the GUC Trust
Agreement to fund the costs and liabilities of the GUC Trust, then,
in that case, the dividends relating to those shares or
Distributable Cash will be applied to such costs and liabilities of
the GUC Trust and (just like the cash proceeds from the sale of the
shares of New GM Common Stock or appropriation of Distributable
Cash) will be maintained as Other Administrative Cash (as defined
below). Because such dividends are applied to the same purposes as
the associated New GM Common Stock, references in this Form 10-Q to
New GM Common Stock, New GM Securities and Distributable Cash that
have been set aside from distribution, reserved or sold should be
understood to include the dividends (if any) relating to such New
GM Common Stock or Distributable Cash, unless expressly indicated
otherwise. The amount of cash and cash equivalents held by the GUC
Trust that relates to dividends received by the GUC Trust on New GM
Common Stock held by the GUC Trust is referred to as Dividend Cash.
Such Dividend Cash aggregated $21.2 million at June 30,
2015.
Funding for GUC Trust Costs of Liquidation
The GUC Trust has incurred and will continue to incur certain costs
to liquidate the trust assets and implement the Plan. On or about
the Effective Date, pursuant to the Plan, MLC contributed
approximately $52.7 million to the GUC Trust to be held and
maintained by the GUC Trust Administrator (the
“Administrative Fund”) for the purpose of paying
certain fees and expenses (including certain tax obligations)
incurred by the GUC Trust (including fees of the GUC Trust
Administrator and the GUC Trust Monitor and the fees and expenses
for professionals retained by the GUC Trust), other than the
Reporting Costs, as defined below (“Wind-Down Costs”).
As of June 30, 2015, the remaining Administrative Fund
aggregated $8.3 million (consisting of cash and cash equivalents
and marketable securities). Such remaining amount has been
designated for the satisfaction of certain specifically identified
costs and liabilities of the GUC Trust (a substantial majority of
which will likely not be incurred and, therefore, will likely be
returned to the DIP Lenders), and such amounts may not be used for
the payment of Trust Professionals fees and expenses or other
Wind-Down Costs. Cash or investments from the Administrative Fund,
if any, which remain at the winding up and conclusion of the GUC
Trust must be returned to the DIP Lenders.
The GUC Trust Agreement authorized the GUC Trust to liquidate
approximately $5.7 million of New GM Securities (the “Initial
Reporting Cash”) shortly after the Effective Date for the
purposes of funding certain fees and expenses of the GUC Trust (the
“Reporting Costs”), including those directly or
indirectly relating to (i) reports to be prepared and filed by
the GUC Trust pursuant to applicable rules, regulations and
interpretations of the Securities and Exchange Commission,
(ii) the transfer, registration for transfer and certification
of GUC Trust Units, and (iii) the application by the Committee
to the Internal Revenue Service for a private letter ruling
regarding the tax treatment of the GUC Trust and the holders of
Allowed General Unsecured Claims in respect to the distribution of
New GM Securities. The GUC Trust Agreement provides that the
Administrative Fund may not be utilized to satisfy any Reporting
Costs.
The GUC Trust Agreement provides that, if the GUC Trust
Administrator determines that the Administrative Fund is not
sufficient to satisfy the current or projected Wind-Down Costs or
the Initial Reporting Cash is not sufficient to satisfy the current
or projected Reporting Costs, the GUC Trust Administrator, with the
approval of the GUC Trust Monitor, is authorized to set aside New
GM Securities or Distributable Cash from distribution for these
purposes. The GUC Trust Administrator may then liquidate such
“set aside” New GM Securities or appropriate such
Distributable Cash to fund the Wind-Down Costs and/or Reporting
Costs with the required approval of the Bankruptcy Court. New GM
Securities or Distributable Cash that are set aside and/or sold or
appropriated in this manner will not be available for distribution
to the beneficiaries of GUC Trust Units, and the cash proceeds of
any such sale or appropriation of Distributable Cash (including
related Dividend Cash) will be classified as “Other
Administrative Cash” under the GUC Trust Agreement. Although
any such liquidation of set aside New GM Securities has been
reflected in the financial statements of the GUC Trust at the time
of liquidation, the setting aside of New GM Securities or
Distributable Cash, including Dividend Cash, itself is not, and has
not been, reflected in the Condensed Statement of Net Assets in
Liquidation or any of the other financial statements of the GUC
Trust. Separate from this process of setting aside New GM
Securities or Distributable Cash to satisfy unfunded projected
costs and expenses of the GUC Trust, as a matter of financial
reporting, the GUC Trust records a reserve in its Condensed
Statement of Net Assets in Liquidation (the source of funding of
which is not addressed therein) for all expected costs of
liquidation for which there is a reasonable basis for estimation.
For this reason, among others, there is not a direct relationship
between the amount of such reserve reflected in the Condensed
Statement of Net Assets in Liquidation and the value of any New GM
Securities or Distributable Cash that are set aside for current or
projected costs and expenses of the GUC Trust. Adjustments to the
Reserve for Expected Costs of Liquidation as reported in the
Condensed Statement of Net Assets in Liquidation are recorded only
when there is a reasonable basis for estimation of the expected
incurrence of additional costs or a reduction in expected costs.
For more information regarding the Reserves for Expected Costs of
Liquidation reflected in the Condensed Statement of Net Assets in
Liquidation, see Note 7.
The Bankruptcy Court previously approved in March and December
2012, and again in January 2015, the sale of New GM Securities to
fund the then current and projected costs and expenses of the GUC
Trust. The March 2012 Bankruptcy Court order also authorized the
sale of further New GM Securities aggregating $13.7 million for the
purpose of funding certain fees, costs and expenses of the
Avoidance Action Trust and the transfer of the sale proceeds to the
Avoidance Action Trust (such sale proceeds were so transferred in
May 2012). Through June 30, 2015, sales of New GM Securities
to fund projected Reporting Costs and Wind-Down Costs through
calendar year 2015 aggregated approximately $61.7 million,
including Dividend Cash of $0.2 million and the Initial Reporting
Cash (which amounts comprised part of the GUC Trust’s Other
Administrative Cash). Such securities sold aggregated 1,043,801
shares of New GM Common Stock, 948,887 New GM Series A Warrants and
948,887 New GM Series B Warrants. There have been no subsequent
sales of securities or appropriation of Distributable Cash to fund
Wind-Down Costs and Reporting Costs.
As of June 30, 2015, Other Administrative Cash aggregated
$11.2 million. To the extent that any of the Other Administrative
Cash is not ultimately required and is held by the GUC Trust at the
time of its dissolution, such remaining Other Administrative Cash
will be distributed by the GUC Trust to holders of the GUC Trust
Units.
As of June 30, 2015, New GM Securities with an aggregate fair
market value as of that date of $53.5 million and related Dividend
Cash of $1.4 million were set aside for projected GUC Trust fees,
costs and expenses to be incurred beyond 2015, including
$7.6 million set aside for projected income taxes on dividends
received on holdings of New GM Common Stock as described below in
“Funding for Potential Tax Liabilities on Dispositions of New
GM Securities and Dividends on New GM Common Stock”.
Accordingly, such New GM Securities were not available for
distribution to the beneficiaries of the GUC Trust Units. As
described above, subsequent to June 30, 2015, all of the GUC
Trust’s holdings of New GM Securities were liquidated and,
following such liquidation, set asides for projected GUC Trust
fees, costs and expenses are comprised solely of Distributable Cash
(and Dividend Cash).
Funding for Potential Tax Liabilities on Dispositions of New
GM Securities and Dividends on New GM Common Stock
The GUC Trust is subject to U.S. federal income tax on realized net
gains from the distribution and sale of New GM Securities (such
taxes, “Taxes on Distribution”). The GUC Trust is also
subject to U.S. federal income tax on dividends received on New GM
Common Stock held by the GUC Trust (such taxes, “Dividend
Taxes”) and will be subject to U.S. federal income tax on
investment income earned on Distributable Cash (such taxes,
“Investment Income Taxes.” The GUC Trust Agreement
provides that the Administrative Fund may not be utilized to
satisfy any Taxes on Distribution, Dividend Taxes or Investment
Income Taxes. As such, the GUC Trust Administrator is authorized,
with the approval of the GUC Trust Monitor, to set aside from
distribution New GM Securities or Distributable Cash in amounts
that would be sufficient (upon liquidation of the set aside New GM
Securities or appropriation of the set aside Distributable Cash) to
satisfy any potential Taxes on Distribution, Dividend Taxes or
Investment Income Taxes. The New GM Securities or Distributable
Cash that are set aside for Dividend Taxes (and that may be set
aside in the future for Investment Income Taxes) are included in
the set-aside for Wind-Down Costs described above in “Funding
for GUC Trust Costs of Liquidation”. The GUC Trust
Administrator may liquidate such set aside New GM Securities or
appropriate such set aside Distributable Cash to fund the Taxes on
Distribution, Dividend Taxes or Investment Income Taxes with the
approval of the GUC Trust Monitor and, with respect to Dividend
Taxes and Investment Income Taxes only, with the approval of the
Bankruptcy Court. New GM Securities that are set aside and
subsequently sold or Distributable Cash that is subsequently
appropriated in this manner will not be available for distribution
to the beneficiaries of GUC Trust Units, and the cash proceeds of
any such sale or appropriation of Distributable Cash, along with
the related Dividend Cash, will be classified as “Other
Administrative Cash” under the GUC Trust Agreement. New GM
Securities that have been so set aside are included in Holdings of
New GM Securities in the accompanying Statements of Net Assets in
Liquidation. Following the liquidation of all New GM Securities in
July and August 2015 described above, set aside Distributable Cash
will be reflected in cash and cash equivalents and marketable
securities until expended to pay Taxes on Distribution, Dividend
Taxes or Investment Income Taxes. While the set-aside New GM
Securities or Distributable Cash and the related Dividend Cash are
not available for distribution, there is no corresponding liability
or reserve related to such set-aside assets reflected in the
Statements of Net Assets in Liquidation or any of the other
financial statements of the GUC Trust.
During the quarter ended June 30, 2015, the GUC Trust
Administrator reviewed the current and potential Taxes on
Distribution. As a result of such review, the GUC Trust
Administrator determined that New GM Securities with an aggregate
fair market value (as of June 30, 2015) of $252.4 million and
related Dividend Cash of $6.8 million should be set aside for
potential Taxes on Distribution based on (1) the GUC
Trust’s method for calculating potential gains on
distributions or sales of New GM Securities (reduced by certain net
operating losses and estimated future deductible expenses at
June 30, 2015) and (2) the GUC Trust’s method for
converting the potential tax liability to the number of securities
to be set aside. As of June 30, 2015, such New GM Securities
were not available for distribution to the beneficiaries of GUC
Trust Units. As described above, subsequent to June 30, 2015,
all of the GUC Trust’s holdings of New GM Securities were
liquidated and, following such liquidation, set asides for
potential Taxes on Distribution and Dividend Taxes are comprised
solely of Distributable Cash (and Dividend Cash). The GUC Trust
Administrator intends to continue to reevaluate the numbers of New
GM Securities or Distributable Cash set aside on a quarterly
basis.
As previously disclosed, during the quarter ended
September 30, 2013, the GUC Trust made a determination to file
its U.S. federal income tax returns taking the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For the remaining
substantial minority of New GM Securities transferred from MLC to
the GUC Trust, the GUC Trust determined that the transfer of
beneficial ownership occurred on other dates for which the tax
basis should be determined by reference to the value of such
securities on such dates. This new tax position resulted in an
increased tax basis of the New GM Securities from the prior tax
position and, therefore, reduced taxable gains and increased
taxable losses on distributions and sales of New GM Securities
since March 31, 2011. The new tax position has not been
sustained on examination by the Internal Revenue Service as of the
date hereof. However, the GUC Trust believes, based on the
available evidence and consultation with GUC Trust professionals,
that it is more likely than not that the new tax position will be
sustained on examination by the Internal Revenue Service based on
the technical merits of the position. Accordingly, this new tax
position has been recognized in the current and deferred income tax
liabilities and the income tax provision in the GUC Trust’s
financial statements since the quarter ended September 30,
2013.
Following the GUC Trust’s determination to utilize the new
tax position set forth above, the GUC Trust filed its U.S. federal
income tax returns for the years ended March 31, 2015, 2014
and 2013 with the Internal Revenue Service using such new tax
position. Such tax returns were accompanied by requests for prompt
determination of tax liability pursuant to Section 505(b) of
the Bankruptcy Code and the statutory notification periods set
forth in Section 505(b) of the Bankruptcy Code with respect to
the GUC Trust’s U.S. federal income tax return for the year
ended March 31, 2014 and prior years have expired.
Accordingly, the tax liabilities set forth in the GUC Trust’s
U.S. federal income tax returns for the years ended March 31,
2014 and prior years are no longer subject to examination by the
Internal Revenue Service. However, remaining capital loss
carryovers that were generated in those years, combined with
capital losses generated in the year ended March 31, 2015 and
the quarter ended June 30, 2015, from the new tax position,
which aggregate $187.0 million, along with net operating loss
carryovers generated through June 30, 2015 aggregating $86.6
million, could be subject to examination by the Internal Revenue
Service in subsequent years when those losses are utilized.
In contrast to the GUC Trust’s financial statements, as a
conservative measure, the calculation of the “set
aside” of New GM Securities or Distributable Cash for
potential Taxes on Distribution utilizes the prior tax position
rather than the new tax position to the extent that the GUC
Trust’s liability for Taxes on Distribution has not been
finally determined in accordance with Section 505(b) of the
Bankruptcy Code or the new tax position has not been sustained on
examination by the Internal Revenue Service. Accordingly, the
potential tax liability for the GUC Trust’s U.S. federal
income tax returns for the year ending March 31, 2015 and
subsequent years is calculated, for purposes of the “set
aside” of New GM Securities or Distributable Cash for
potential Taxes on Distribution, using the prior tax position
rather than the new tax position. In addition, the “set
aside” calculation does not recognize any reductions related
to remaining net operating loss carryovers or capital loss
carryovers for losses on distributions or sales of New GM
Securities that are attributable to the March 31, 2015 tax
year or prior tax years, until such carryovers are utilized and
such utilization is finally determined in accordance with
Section 505(b) of the Bankruptcy Code or the new tax position
has been sustained on examination by the Internal Revenue
Service.
With respect to Dividend Taxes, prior to the quarter ended
March 31, 2015, the set aside for Dividend Taxes was based on
(a) dividends received by the GUC Trust on its holdings of New
GM Common Stock and (b) dividends that were declared but not
yet paid by New GM and expected to be received by the GUC Trust on
its holdings of New GM Common Stock. No additional set aside of New
GM Securities was made for any potential dividends to be declared
by New GM in the future. For the quarter ended March 31, 2015,
the GUC Trust Administrator, in consultation with Trust
Professionals, determined that it was necessary to increase the set
aside for Wind-Down Costs in an amount sufficient, in the
reasonable estimation of the GUC Trust Administrator, to cover
estimated Dividend Taxes associated with anticipated potential
future dividends estimated to be declared by New GM in the future
and to be received by the GUC Trust on its holdings of New GM
Common Stock through December 2016. For the quarter ended
June 30, 2015, no such potential future dividends are
anticipated to be received by the GUC Trust due to the sale of all
of the GUC Trust’s holdings of New GM Common Stock in July
and August 2015 as described above. Accordingly, the set aside for
Wind-Down Costs at June 30, 2015 no longer includes estimated
Dividend Taxes on future dividends. For additional information, see
“Net Assets in Liquidation—New GM Securities or
Distributable Cash Set Aside from Distribution” in
Item 2 (“Management’s Discussion and Analysis of
Financial Condition and Results of Operations”) below.
Residual Wind-Down Claims and Costs
Upon the dissolution of the Debtors, which occurred on
December 15, 2011, the GUC Trust became responsible for
resolving and satisfying (to the extent allowed) all remaining
disputed administrative expenses, priority tax claims, priority
non-tax claims and secured claims (the “Residual Wind-Down
Claims”). On December 15, 2011, under the Plan, the
Debtors transferred to the GUC Trust an amount of assets necessary
(the “Residual Wind-Down Assets”) to satisfy the
ultimate allowed amount of such Residual Wind-Down Claims
(including certain reasonable litigation defense costs related to
the Term Loan Avoidance Action (the “Avoidance Action Defense
Costs”)), as estimated by the Debtors, and the costs, fees
and expenses relating to satisfying and resolving the Residual
Wind-Down Claims (the “Residual Wind-Down Costs”). The
Residual Wind-Down Assets initially aggregated approximately $42.8
million (which amount consisted of approximately $40.0 million in
cash, including approximately $1.4 million designated for the
payment of Avoidance Action Defense Costs, and the transferred
benefit of approximately $2.8 million in prepaid expenses). Should
the Residual Wind-Down Costs and the Residual Wind-Down Claims be
less than the Residual Wind-Down Assets, any excess funds will be
returned to the DIP Lenders. If, at any time, the GUC Trust
Administrator determines that the Residual Wind-Down Assets are not
adequate to satisfy the Residual Wind-Down Claims (including the
actual amount of Avoidance Action Defense Costs) and Residual
Wind-Down Costs, such costs will be satisfied by Other
Administrative Cash. If there is no remaining Other Administrative
Cash, the GUC Trust Administrator is authorized to, with GUC Trust
Monitor approval, set aside and, with Bankruptcy Court approval,
sell New GM Securities or appropriate Distributable Cash to cover
the shortfall. To the extent that New GM Securities or
Distributable Cash are set aside and sold or appropriated to obtain
funding to complete the wind-down of the Debtors, such securities
or Distributable Cash will not be available for distribution to the
beneficiaries of the GUC Trust. Therefore, the amount of Residual
Wind-Down Claims and Residual Wind-Down Costs could reduce the
assets of the GUC Trust available for distribution. Although any
such sale of set-aside New GM Securities or appropriation of
Distributable Cash would be reflected in the financial statements
of the GUC Trust in the period of sale or appropriation, the
setting aside of New GM Securities or Distributable Cash and
related Dividend Cash itself would not be reflected in the
Condensed Statement of Net Assets in Liquidation or any of the
other financial statements of the GUC Trust. After the GUC Trust
has concluded its affairs, any funds remaining that were obtained
from the sale of New GM Securities or appropriation of
Distributable Cash to fund the wind-down process or the resolution
and satisfaction of the Residual Wind-Down Claims will be
distributed to the holders of the GUC Trust Units.
The amount of Avoidance Action Defense Costs incurred to date
exceeds the corresponding cash of $1.4 million received by the GUC
Trust from MLC on the Dissolution Date by approximately $5.5
million. As a result, new Residual Wind-Down Claims have arisen in
the amount of such excess. It is expected that additional Avoidance
Action Defense Costs will be incurred for which additional Residual
Wind-Down Claims will arise to be paid from the other remaining
Residual Wind-Down Assets and, following the depletion of such
assets, the Administrative Fund (to the extent of any excess
amounts remaining in the Administrative Fund from the funds
designated for the satisfaction of certain specifically identified
costs and liabilities of the GUC Trust), Other Administrative Cash
or the appropriation of Distributable Cash. As of June 30,
2015, $27.2 million in Residual Wind-Down Assets were held by the
GUC Trust, which are recorded in cash and cash equivalents and
marketable securities (aggregating approximately $27.1 million) and
other assets and deposits (approximately $0.1 million) in the
accompanying Condensed Statement of Net Assets in Liquidation. By
comparison, there were approximately $0.5 million in Residual
Wind-Down Claims against such assets as of June 30, 2015,
subject to increase for new Residual Wind-Down Claims that are
expected to arise for Avoidance Action Defense Costs.
In addition to the Residual Wind-Down Assets, the GUC Trust also
received on the Dissolution Date approximately $3.4 million in cash
from MLC, which amount included: (i) $1.4 million in respect
of certain costs, fees and expenses payable under the Plan to the
indenture trustees and fiscal and paying agents for the previously
outstanding debt of MLC (the “Indenture Trustee / Fiscal and
Paying Agent Costs”), and (ii) $2.0 million in respect
of Reporting Costs. The funds received were credited to the reserve
for expected costs of liquidation. Any unused portion of the funds
designated for the Indenture Trustee / Fiscal and Paying Agent
Costs must be returned to the DIP Lenders and will not be available
for distribution to the holders of GUC Trust Units at the winding
up and conclusion of the GUC Trust. As of June 30, 2015, funds
designated for the Indenture Trustee / Fiscal and Paying Agents
Costs held by the GUC Trust approximated $0.4 million and are
recorded in cash and cash equivalents in the accompanying Condensed
Statement of Net Assets in Liquidation.</t>
  </si>
  <si>
    <t>Net Assets in Liquidation</t>
  </si>
  <si>
    <t>Text Block [Abstract]</t>
  </si>
  <si>
    <t>3. Net Assets in Liquidation
Description
Under the GUC Trust Agreement and the Plan, as described more fully
in Note 1, the beneficiaries of the GUC Trust are future and, to
the extent their liquidating distributions have not yet been paid
to them, current holders of Allowed General Unsecured Claims and
future and current holders of GUC Trust Units. Certain assets of
the GUC Trust are reserved for funding the expected costs of
liquidation and potential tax liabilities and are currently not
available to the Trust Beneficiaries. Other assets of the GUC
Trust, primarily Holdings of New GM Securities, as described in
Notes 1 and 5, have been available to be distributed to the Trust
Beneficiaries (“GUC Trust Distributable Assets”) in
accordance with the Plan and the GUC Trust Agreement. As described
in Notes 1 and 5, subsequent to June 30, 2015, all of the GUC
Trust’s holdings of New GM Securities were liquidated and a
portion of the proceeds thereof were invested in certain marketable
securities as permitted under the GUC Trust Agreement. The amounts
of net assets in liquidation presented in the accompanying
Condensed Statements of Net Assets in Liquidation at June 30,
2015 and March 31, 2015, correspond to the amounts of GUC
Trust Distributable Assets as of June 30, 2015 and
March 31, 2015, after certain adjustments.
Accrued Dividends on Holdings of New GM Common
Stock
As of March 31, 2015, the GUC Trust accrued approximately
$22.4 million in estimated dividends expected to be declared by New
GM in the future and received by the GUC Trust on its holdings of
New GM Common Stock over its estimated remaining liquidation
period. Subsequent thereto, based on a determination that it would
be in the best interests of Trust Beneficiaries, the GUC Trust made
the determination to file a motion with the Bankruptcy Court
seeking authority to liquidate all or substantially all of the GUC
Trust’s holdings of New GM Securities. Such motion was
approved by the Bankruptcy Court in the July 2, 2015 Order
described above and all of the GUC Trust’s holdings of New GM
Securities were liquidated in July and August 2015. Accordingly,
the GUC Trust no longer expects to receive dividends on New GM
Common Stock. Accordingly, previously accrued estimated future
dividends have been reversed and no accrual of additional dividends
has been made as of June 30, 2015.
Trust Units
As described in Note 1, under the Plan, each holder of an Allowed
General Unsecured Claim retains a contingent right to receive, on a
pro rata basis, additional shares of New GM Common Stock and New GM
Warrants or Distributable Cash (if and to the extent not required
for the satisfaction of previously Disputed General Unsecured
Claims or potential Term Loan Avoidance Action Claims, or
liquidation or appropriation for the payment of the expenses or tax
liabilities of the GUC Trust) and certain cash, if any, remaining
at the dissolution of the GUC Trust. The GUC Trust issues units
representing such contingent rights (“GUC Trust Units”)
at the rate of one GUC Trust Unit per $1,000 of Allowed General
Unsecured Claims to each holder of an Allowed General Unsecured
Claim, subject to rounding pursuant to the GUC Trust Agreement, in
connection with the initial recognition of each Allowed General
Unsecured Claim.
The GUC Trust makes quarterly liquidating distributions to holders
of GUC Trust Units to the extent that (i)(a) certain previously
Disputed General Unsecured Claims asserted against the
Debtors’ estates or potential Term Loan Avoidance Action
Claims are either disallowed or are otherwise resolved favorably to
the GUC Trust (thereby reducing the amount of GUC Trust assets
reserved for distribution in respect of such asserted or potential
claims) or (b) certain Excess GUC Trust Distributable Assets
(as defined in the GUC Trust Agreement) that were previously set
aside from distribution are released in the manner permitted under
the GUC Trust Agreement, and (ii) as a result of the
foregoing, the amount of Excess GUC Trust Distributable Assets (as
defined in the GUC Trust Agreement) as of the end of the relevant
quarter exceeds thresholds set forth in the GUC Trust
Agreement.
As of June 30, 2015, GUC Trust Units aggregating 31,853,702
were outstanding. Such number represents GUC Trust Units issued in
respect of Allowed General Unsecured Claims that were allowed in
prior periods, including GUC Trust Units held by the GUC Trust for
the benefit of (a) holders of Allowed General Unsecured Claims
who had not yet supplied information required by the GUC Trust in
order to effect the initial distribution to which they are entitled
and (b) governmental entities that are precluded by applicable
law from receiving distributions of GUC Trust Units and New GM
Securities. There were no GUC Trust Units issued during the three
months ended June 30, 2015.
Allowed and Disputed Claims
The total cumulative pro rata liquidating distributions ultimately
received by Trust Beneficiaries is dependent upon the current
amount of Allowed General Unsecured Claims and final resolution of
outstanding Disputed General Unsecured Claims and potential Term
Loan Avoidance Action Claims (as described in Note 2). Disputed
General Unsecured Claims at June 30, 2015 reflect claim
amounts at their originally filed amounts, a court ordered
distribution “set aside” for certain claims filed
without a claim amount and other adjustments as ordered by the
court or permitted by the Plan. The Disputed General Unsecured
Claims may settle at amounts that differ significantly from these
amounts and at amounts that differ significantly from the
historical pattern at which claims have been settled and allowed in
proportion to claims resolved and disallowed. As described in Note
1, prior to the resolution and allowance of Disputed General
Unsecured Claims (or potential Term Loan Avoidance Action Claims),
liabilities are not recorded for the conditional obligations
associated with Disputed General Unsecured Claims. Liquidating
distributions payable are recorded (at the fair value of New GM
Securities or Distributable Cash to be distributed) as of the end
of the period in which the Disputed General Unsecured Claims are
resolved as Allowed General Unsecured Claims. Similarly, to the
extent potential Term Loan Avoidance Action Claims were to arise
(and would become allowed) in the manner described in Note 2,
liquidating distributions payable would be recorded for the New GM
Securities or Distributable Cash (at fair value) that would become
distributable to holders of Term Loan Avoidance Action Claims upon
such occurrence.
The following table presents a summary of the Allowed and Disputed
General Unsecured Claims and potential Term Loan Avoidance Action
Claims for the three months ended June 30, 2015:
(in thousands) Allowed General Disputed General Term Loan Maximum Total Claim
Total, March 31, 2015 $ 31,853,630 $ 70,000 $ 1,500,000 $ 1,570,000 $ 33,423,630
New Allowed General Unsecured Claims, net
—
—
—
—
—
Disputed General Unsecured Claims resolved or disallowed
—
—
—
—
—
Total, June 30, 2015 $ 31,853,630 $ 70,000 $ 1,500,000 $ 1,570,000 $ 33,423,630
(1) Maximum Amount of Unresolved Claims
represents the sum of Disputed General Unsecured Claims and Term
Loan Avoidance Action Claims.
(2) Total Claim Amount represents the sum
of Allowed General Unsecured Claims and Maximum Amount of
Unresolved Claims.</t>
  </si>
  <si>
    <t>Liquidating Distributions</t>
  </si>
  <si>
    <t>4. Liquidating Distributions
Liquidating distributions in the three months ended June 30,
2015 consisted of the following:
(in thousands) Fair Value
Distributions during the period $ 209
Less: Liquidating distributions payable at March 31, 2015 (7,714 )
Add: Liquidating distributions payable at June 30, 2015 14,645
Total $ 7,140
The distributions during the three months ended June 30, 2015
consisted of distributions to holders of Allowed General
Unsecured Claims who previously failed to fulfill informational
requirements for distribution established in accordance with the
GUC Trust Agreement, but subsequently successfully fulfilled such
information requirements.
The GUC Trust was obligated at June 30, 2015 to distribute
204,336 shares of New GM Stock, 185,686 of New GM Series A
Warrants, and 185,686 of New GM Series B Warrants in the aggregate
to the following: (1) holders of GUC Trust Units for excess
distributions payable and (2) certain holders of Allowed
General Unsecured Claims who had not then satisfied certain
informational requirements necessary to receive these securities.
As described in Notes 1 and 5, subsequent to June 30, 2015,
the GUC Trust liquidated all of its holdings of New GM Securities.
Following such liquidation, the GUC Trust was obligated to
distribute Distributable Cash aggregating $13.3 million in lieu of
such New GM Securities. In addition, as of June 30, 2015, cash
of $0.4 million was then distributable as follows: (a) for
Dividend Cash associated with the New GM Common Stock that the GUC
Trust was obligated to distribute, (b) to governmental
entities which are precluded by applicable law from receiving
distributions of New GM Securities, and (c) for distributions
in lieu of fractional shares and warrants.</t>
  </si>
  <si>
    <t>Holdings of New GM Securities</t>
  </si>
  <si>
    <t>5. Holdings of New GM
Securities
At June 30, 2015, the Holdings of New GM Securities, at fair
value, consisted of the following:
Number Fair Value
New GM Common Stock 11,388,041 $ 379,563
New GM Series A Warrants 10,352,556 246,081
New GM Series B Warrants 10,352,556 165,123
Total $ 790,767
As described in Note 4, as of June 30, 2015, the GUC Trust had
accrued liquidating distributions payable aggregating $14.6
million, consisting of $14.2 million in respect of New GM
Securities and cash of $0.4 million then distributable. As a
result, the numbers of New GM Securities reflected above include
shares and warrants for which liquidating distributions were then
pending. As of June 30, 2015, these securities for which
distributions were then pending aggregated 204,336 shares of New GM
Common Stock, 185,686 Series A Warrants and 185,686 Series B
Warrants.
As of June 30, 2015, the number of common stock shares and
warrants in the table above also includes New GM Securities
aggregating $53.5 million (excluding related Dividend Cash)
reserved, or set aside, for projected GUC Trust fees, costs and
expenses to be incurred beyond 2015 (including $7.4 million for
projected Dividend Taxes) and $252.4 million (excluding related
Dividend Cash) of New GM Securities reserved, or set aside, for
potential Taxes on Distribution. As a result, as of June 30,
2015, the numbers of New GM Securities in the table above include
an aggregate of 4,406,295 shares of New GM Common Stock, 4,005,697
New GM Series A Warrants, and 4,005,697 New GM Series B Warrants
which have been so set aside.
Set forth below are the aggregate number and fair value of all such
shares and warrants which were pending distribution or were
reserved, or set aside, and were not available for distribution at
June 30, 2015.
Number Fair Value
New GM Common Stock 4,610,631 $ 153,672
New GM Series A Warrants 4,191,383 99,629
New GM Series B Warrants 4,191,383 66,853
Total $ 320,154
As described in Note 1, during July and August 2015, the GUC Trust
liquidated all of its holdings of New GM Securities for gross and
net proceeds of $742.5 million and $741.7 million, respectively.
The table below presents pro forma net assets in liquidation at
June 30, 2015, and the pro forma decrease in net assets in
liquidation for the three months ended June 30, 2015, as if
the liquidation of the New GM Securities occurred during the three
months ended June 30, 2015. The pro forma adjustment reflects
the loss on the liquidation of the New GM Securities as measured by
the excess of the fair value of the New GM Securities at
June 30, 2015 over the gross proceeds from the liquidation of
such securities during July and August 2015. The pro forma
adjustment reflects the gross proceeds in calculating such loss
because the expected costs of liquidation of the New GM Securities
were included in the reserve for expected costs of liquidation
recognized at June 30, 2015.
Net Assets in Net Decrease in Net
As reported $ 786,385 $ (158,351 )
Pro forma adjustment – loss on liquidation of New GM
Securities in July and August 2015 (48,221 ) (48,221 )
Pro forma as adjusted $ 738,164 $ (206,572 )</t>
  </si>
  <si>
    <t>Fair Value Measurements</t>
  </si>
  <si>
    <t>Fair Value Disclosures [Abstract]</t>
  </si>
  <si>
    <t>6.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The GUC
Trust’s Cash Equivalents, Marketable Securities, Holdings of
New GM Securities and Liquidating Distributions Payable are
presented as provided by this hierarchy.
Level 1
Level 2
Level 3
In instances where inputs used to measure fair value fall into
different levels in the above fair value hierarchy, fair value
measurements in their entirety are categorized based on the lowest
level input that is significant to the valuation. The GUC
Trust’s assessment of the significance of particular inputs
to these fair value measurements requires judgment and considers
factors specific to each asset or liability.
The GUC Trust also holds other financial instruments not measured
at fair value on a recurring basis, including Accounts Payable and
Other Liabilities. The fair value of these liabilities approximates
the carrying amounts in the accompanying financial statements due
to the short maturity of such instruments.
The following table presents information about the GUC
Trust’s assets and liabilities measured at fair value on a
recurring basis at June 30, 2015 and March 31, 2015, and
the valuation techniques used by the GUC Trust to determine those
fair values.
June 30, 2015
(in thousands) Level 1 Level 2 Level 3 Total
Assets:
Cash equivalents:
Money market funds $ 15,086 $
— $
— $ 15,086
Marketable Securities:
Municipal commercial paper and demand notes
— 10,500
— 10,500
Corporate commercial paper
— 37,369
— 37,369
Holdings of New GM Securities:
New GM Common Stock 379,563
—
— 379,563
New GM Warrants 411,204
—
— 411,204
Total Assets $ 805,853 $ 47,869 $
— $ 853,722
Liabilities:
Liquidating distributions payable $ 14,645 $
— $
— $ 14,645
March 31, 2015
(in thousands) Level 1 Level 2 Level 3 Total
Assets:
Cash equivalents:
Money market funds $ 19,150 $
— $
— $ 19,150
Marketable Securities:
Municipal commercial paper and demand notes
— 12,064
— 12,064
Corporate commercial paper
— 18,880
— 18,880
Holdings of New GM Securities:
New GM Common Stock 427,151
—
— 427,151
New GM Warrants 490,826
—
— 490,826
Total Assets $ 937,127 $ 30,944 $
— $ 968,071
Liabilities:
Liquidating distributions payable $ 7,714 $
— $
— $ 7,714
The following are descriptions of the valuation methodologies used
for assets and liabilities measured at fair value:
• Due to its short-term, liquid nature,
the fair value of cash equivalents approximates its carrying
value.
• Holdings of New GM Securities are
valued at closing prices reported on the active market on which the
securities are traded.
• Marketable securities include
municipal commercial paper and variable demand notes and corporate
commercial paper. Municipal variable demand notes trade daily at
par value and, therefore, their fair value is equal to par value.
Due to their short term maturities, the fair value of municipal and
corporate commercial paper approximates their carrying value.
• Liquidating distributions payable are
valued at closing prices of New GM Securities reported on the
active market on which the securities are traded.
The GUC Trust’s policy is to recognize transfers between
levels of the fair value hierarchy as of the actual date of the
event of change in circumstances that caused the transfer. There
were no such transfers during the three months ended June 30,
2015 and the year ended March 31, 2015.</t>
  </si>
  <si>
    <t>Reserves for Expected Costs of Liquidation and Residual Wind-Down Claims</t>
  </si>
  <si>
    <t>7. Reserves for Expected Costs of
Liquidation and Residual Wind-Down Claims
The following is a summary of the activity in the reserves for
expected costs of liquidation for the three months ended
June 30, 2015 and 2014:
Three months ended June 30,
2015
(in thousands) Reserve for Wind-Down Reserve for Reserve for Reserve for Reserve for Wind-Down Total Reserves
Balance, March 31, 2015 $ 21,089 $ 8,602 $ 364 $
— $ 1,223 $ 31,278
Plus additions to reserves 1,447 884
—
—
— 2,331
Less liquidation costs incurred:
Trust Professionals (1,364 ) (754 )
—
— (2 ) (2,120 )
Trust Governance (818 ) (450 ) (17 )
—
— (1,285 )
Other Administrative Expenses (10 ) (76 )
—
—
— (86 )
Balance, June 30, 2015 $ 20,344 $ 8,206 $ 347 $
— $ 1,221 $ 30,118
Three months ended June 30,
2014
(in thousands) Reserve for Wind-Down Reserve for Reserve for Reserve for Reserve for Wind-Down Total Reserves
Balance, March 31, 2014 $ 22,529 $ 12,235 $ 464 $
— $ 1,258 $ 36,486
Plus additions to (reductions in) reserves 2,437 (593 )
—
—
— 1,844
Less liquidation costs incurred:
Trust Professionals (1,526 ) (585 )
—
— (20 ) (2,131 )
Trust Governance (917 ) (453 ) (18 )
—
— (1,388 )
Other Administrative Expenses (10 ) (121 )
—
—
— (131 )
Balance, June 30, 2014 $ 22,513 $ 10,483 $ 446 $
— $ 1,238 $ 34,680
During the three months ended June 30, 2015, estimates of
expected Wind-Down Costs and estimates of expected Reporting Costs
(for which there is a reasonable basis for estimation) increased by
$1.4 million and $0.9 million, respectively. During the three
months ended June 30, 2014, estimates of expected Wind-Down
Costs and estimates of expected Reporting Costs (for which there is
a reasonable basis for estimation) increased by $2.4 million and
decreased by $0.6 million, respectively. Such revisions in the
estimates were recorded as additions to (reductions in) the
reserves for expected costs of liquidation in such periods. The GUC
Trust has recorded reserves for expected costs of liquidation that
represent amounts expected to be incurred over the estimated
remaining liquidation period of the GUC Trust for which there was a
reasonable basis for estimation as of June 30, 2015.
The amount of liquidation costs that will ultimately be incurred
depends both on the time period and on the extent of activities
required for the GUC Trust to complete its functions and
responsibilities under the Plan and the GUC Trust Agreement.
Significant uncertainty remains both as to that time period and as
to the extent of those activities. As of June 30, 2015, the
recorded reserves for expected costs of liquidation reflect
estimated costs for a remaining liquidation period extending
through February 2017, which has been estimated predominately on a
probability-weighted basis as permitted under U.S. GAAP and which
the GUC Trust believes is the most appropriate measurement basis
under the circumstances. Where an outcome is estimated to be
likely, the likely outcome has been used as the best estimate and
no weight has been given to the unlikely outcome. The remaining
liquidation period is dependent predominantly on the estimate of
the remaining period of time for resolution of the Term Loan
Avoidance Action, as well as certain additional estimated time as
necessary to wind down the GUC Trust. It is possible that future
developments in the Term Loan Avoidance Action could extend the
current estimate of such remaining period of time for resolution
and, therefore, extend the estimated remaining liquidation period
of the GUC Trust beyond February 2017. In addition, certain
liquidation costs that are expected to be prepaid by the GUC Trust
upon its dissolution have also been estimated and accrued. It is
reasonably possible that the GUC Trust’s estimates regarding
the costs and remaining liquidation period could change in the near
term.
As described in Part II, Item 1, Legal Proceedings, the GUC
Trust is participating, as an interested party, in litigation
involving certain General Motors vehicle recalls. While the impact
of such litigation on the remaining liquidation period of the GUC
Trust is not subject to reasonable estimation at this time, it is
possible that such litigation could extend the remaining
liquidation period of the GUC Trust beyond February 2017.
The following is a summary of the activity in the reserves for
Residual Wind-Down Claims for the three months ended June 30,
2015 and 2014:
(in thousands) 2015 2014
Balance, beginning of period $ 25,406 $ 28,698
Less claims allowed during the period (1,566 ) (363 )
Balance, end of period $ 23,840 $ 28,335</t>
  </si>
  <si>
    <t>Income Tax Provision</t>
  </si>
  <si>
    <t>Income Tax Disclosure [Abstract]</t>
  </si>
  <si>
    <t>8. Income Tax Provision
The income tax provision in the Condensed Statements of Changes in
Net Assets in Liquidation for the three months ended June 30,
2015 and 2014 was determined by computing the current and deferred
tax provisions for the interim period using the GUC Trust’s
statutory tax rate of 39.6%. There was no current tax benefit or
provision in such periods due to cumulative net operating and
capital losses, and no income taxes have been paid by the GUC
Trust. There also was no deferred tax benefit or provision in such
periods as a result of the establishment of a full valuation
allowance against net deferred tax assets at the beginning and end
of such periods.
Deferred taxes in the accompanying Condensed Statement of Net
Assets in Liquidation at June 30, 2015 are comprised of the
following components:
Deferred tax assets:
Reserves for expected costs of liquidation $ 11,362
Net operating and capital loss carryovers 108,377
Gross deferred tax assets 119,739
Less: Valuation allowance (98,015 )
Deferred tax asset, net of valuation allowance 21,724
Deferred tax liabilities:
Fair value in excess of tax basis of holdings of New GM
Securities (21,253 )
Accrued interest (471 )
Gross deferred tax liabilities (21,724 )
Net deferred taxes $
—
As previously disclosed, during the quarter ended
September 30, 2013, the GUC Trust made a determination to file
its U.S. federal income tax returns taking the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For the remaining
substantial minority of New GM Securities transferred from MLC to
the GUC Trust, the GUC Trust determined that the transfer of
beneficial ownership occurred on other dates for which the tax
basis should be determined by reference to the value of such
securities on such dates. This new tax position resulted in an
increased tax basis of the New GM Securities from the prior tax
position and, therefore, reduced taxable gains and increased
taxable losses on distributions and sales of New GM Securities
since March 31, 2011. The new tax position has not been
sustained on examination by the Internal Revenue Service as of the
date hereof. However, the GUC Trust believes, based on the
available evidence and consultation with GUC Trust professionals,
that it is more likely than not that the new tax position will be
sustained on examination by the Internal Revenue Service based on
the technical merits of the position. Accordingly, this new tax
position has been recognized in the current and deferred income tax
liabilities and the income tax provision in the GUC Trust’s
financial statements since the quarter ended September 30,
2013.
Following the GUC Trust’s determination to utilize the new
tax position set forth above, the GUC Trust filed its U.S. federal
income tax returns for the years ended March 31, 2015, 2014
and 2013 with the Internal Revenue Service using such new tax
position. Such tax returns were accompanied by requests for prompt
determination of tax liability pursuant to Section 505(b) of
the Bankruptcy Code and the statutory notification period set forth
in Section 505(b) of the Bankruptcy Code with respect to the
GUC Trust’s U.S. federal income tax returns for the years
ended March 31, 2014 and prior years have expired.
Accordingly, the tax liabilities set forth in the GUC Trust’s
U.S. federal income tax returns for the years ended March 31,
2014 and prior years are no longer subject to examination by the
Internal Revenue Service. However, remaining capital loss
carryovers that were generated in those years, combined with
capital losses generated in the year ended March 31, 2015 and
the quarter ended June 30, 2015, from the new tax position,
which aggregate $187.0 million, along with net operating loss
carryovers generated through June 30, 2015 aggregating $86.6
million, could be subject to examination by the Internal Revenue
Service in subsequent years when those losses are utilized. The
capital loss carryovers begin to expire on March 31, 2017 and
the net operating loss carryovers begin to expire on March 31,
2032. These loss carryovers in the aggregate result in a deferred
tax asset of $108.4 million (reflected in the table above).
A full valuation allowance against net deferred tax assets
aggregating $98.0 million was established as of June 30, 2015
due to uncertainty as to whether the deferred tax assets are
realizable. The valuation allowance as of June 30, 2015 was
increased by $62.0 million from the full valuation allowance
against net deferred tax assets established as of March 31,
2015. Realization of the net deferred tax assets is primarily
dependent upon the generation of taxable gains upon the
distribution or sale of New GM Securities in the future, which is
not determinable prior to occurrence. As a result of the
liquidation of New GM Securities subsequent to June 30, 2015,
described in Note 1, it has become determinable that the deferred
tax assets at June 30, 2015 are not realizable.</t>
  </si>
  <si>
    <t>Related Party Transactions</t>
  </si>
  <si>
    <t>Related Party Transactions [Abstract]</t>
  </si>
  <si>
    <t>9. Related Party
Transactions
In addition to serving as GUC Trust Administrator, Wilmington Trust
Company continues to serve as trustee pursuant to the indentures
for certain series of previously outstanding debt of MLC.
Wilmington Trust Company has received and will continue to receive
certain customary fees in amounts consistent with Wilmington Trust
Company’s standard rates for such service. The Bankruptcy
Court previously approved the creation of a segregated fund for the
purposes of funding such fees for Wilmington Trust Company, as well
as the other indenture trustees and fiscal and paying agents for
previously outstanding debt of MLC. There were no such fees for
Wilmington Trust Company in the three months ended June 30,
2015 and 2014.
In addition, Wilmington Trust Company has also entered into certain
arrangements with the GUC Trust pursuant to which it or its
affiliates have previously received, and may in the future receive,
reasonable and customary fees and commissions for services other
than services in the capacity of GUC Trust Administrator. Such
arrangements include the provision of custodial, investment
advisory and brokerage services to the GUC Trust. The fees and
commissions charged by Wilmington Trust Company and its affiliates
pursuant to these arrangements are consistent with the standard
fees and commissions charged by Wilmington Trust Company to
unrelated third-parties in negotiated transactions. During the
three months ended June 30, 2015 and 2014, the total amount of
such fees and commissions was approximately $5,000 and $6,000,
respectively.</t>
  </si>
  <si>
    <t>Net Assets in Liquidation (Tables)</t>
  </si>
  <si>
    <t>Allowed and Disputed General Unsecured Claims and Potential Term Loan Avoidance Action Claims</t>
  </si>
  <si>
    <t>The following table presents a summary of the Allowed and Disputed
General Unsecured Claims and potential Term Loan Avoidance Action
Claims for the three months ended June 30, 2015:
(in thousands) Allowed General Disputed General Term Loan Maximum Total Claim
Total, March 31, 2015 $ 31,853,630 $ 70,000 $ 1,500,000 $ 1,570,000 $ 33,423,630
New Allowed General Unsecured Claims, net
—
—
—
—
—
Disputed General Unsecured Claims resolved or disallowed
—
—
—
—
—
Total, June 30, 2015 $ 31,853,630 $ 70,000 $ 1,500,000 $ 1,570,000 $ 33,423,630
(1) Maximum Amount of Unresolved Claims
represents the sum of Disputed General Unsecured Claims and Term
Loan Avoidance Action Claims.
(2) Total Claim Amount represents the sum
of Allowed General Unsecured Claims and Maximum Amount of
Unresolved Claims.</t>
  </si>
  <si>
    <t>Liquidating Distributions (Tables)</t>
  </si>
  <si>
    <t>Schedule of Liquidating Distributions</t>
  </si>
  <si>
    <t>Liquidating distributions in the three months ended June 30,
2015 consisted of the following:
(in thousands) Fair Value
Distributions during the period $ 209
Less: Liquidating distributions payable at March 31, 2015 (7,714 )
Add: Liquidating distributions payable at June 30, 2015 14,645
Total $ 7,140</t>
  </si>
  <si>
    <t>Holdings of New GM Securities (Tables)</t>
  </si>
  <si>
    <t>Holdings of Securities for Trust Beneficiaries</t>
  </si>
  <si>
    <t>At June 30, 2015, the Holdings of New GM Securities, at fair
value, consisted of the following:
Number Fair Value
New GM Common Stock 11,388,041 $ 379,563
New GM Series A Warrants 10,352,556 246,081
New GM Series B Warrants 10,352,556 165,123
Total $ 790,767</t>
  </si>
  <si>
    <t>Securities Pending Distribution or are Set Aside</t>
  </si>
  <si>
    <t>Set forth below are the aggregate number and fair value of all such
shares and warrants which were pending distribution or were
reserved, or set aside, and were not available for distribution at
June 30, 2015.
Number Fair Value
New GM Common Stock 4,610,631 $ 153,672
New GM Series A Warrants 4,191,383 99,629
New GM Series B Warrants 4,191,383 66,853
Total $ 320,154</t>
  </si>
  <si>
    <t>Pro Forma Adjustment Subsequent Loss on Liquidation of Securities</t>
  </si>
  <si>
    <t>The table below presents pro forma net assets in liquidation at
June 30, 2015, and the pro forma decrease in net assets in
liquidation for the three months ended June 30, 2015, as if
the liquidation of the New GM Securities occurred during the three
months ended June 30, 2015. The pro forma adjustment reflects
the loss on the liquidation of the New GM Securities as measured by
the excess of the fair value of the New GM Securities at
June 30, 2015 over the gross proceeds from the liquidation of
such securities during July and August 2015. The pro forma
adjustment reflects the gross proceeds in calculating such loss
because the expected costs of liquidation of the New GM Securities
were included in the reserve for expected costs of liquidation
recognized at June 30, 2015.
Net Assets in Net Decrease in Net
As reported $ 786,385 $ (158,351 )
Pro forma adjustment – loss on liquidation of New GM
Securities in July and August 2015 (48,221 ) (48,221 )
Pro forma as adjusted $ 738,164 $ (206,572 )</t>
  </si>
  <si>
    <t>Fair Value Measurements (Tables)</t>
  </si>
  <si>
    <t>Assets and Liabilities Measured at Fair Value on Recurring Basis</t>
  </si>
  <si>
    <t>The following table presents information about the GUC
Trust’s assets and liabilities measured at fair value on a
recurring basis at June 30, 2015 and March 31, 2015, and
the valuation techniques used by the GUC Trust to determine those
fair values.
June 30, 2015
(in thousands) Level 1 Level 2 Level 3 Total
Assets:
Cash equivalents:
Money market funds $ 15,086 $
— $
— $ 15,086
Marketable Securities:
Municipal commercial paper and demand notes
— 10,500
— 10,500
Corporate commercial paper
— 37,369
— 37,369
Holdings of New GM Securities:
New GM Common Stock 379,563
—
— 379,563
New GM Warrants 411,204
—
— 411,204
Total Assets $ 805,853 $ 47,869 $
— $ 853,722
Liabilities:
Liquidating distributions payable $ 14,645 $
— $
— $ 14,645
March 31, 2015
(in thousands) Level 1 Level 2 Level 3 Total
Assets:
Cash equivalents:
Money market funds $ 19,150 $
— $
— $ 19,150
Marketable Securities:
Municipal commercial paper and demand notes
— 12,064
— 12,064
Corporate commercial paper
— 18,880
— 18,880
Holdings of New GM Securities:
New GM Common Stock 427,151
—
— 427,151
New GM Warrants 490,826
—
— 490,826
Total Assets $ 937,127 $ 30,944 $
— $ 968,071
Liabilities:
Liquidating distributions payable $ 7,714 $
— $
— $ 7,714</t>
  </si>
  <si>
    <t>Reserves for Expected Costs of Liquidation and Residual Wind-Down Claims (Tables)</t>
  </si>
  <si>
    <t>Summary of Activity in Reserves for Expected Costs of Liquidation</t>
  </si>
  <si>
    <t>The following is a summary of the activity in the reserves for
expected costs of liquidation for the three months ended
June 30, 2015 and 2014:
Three months ended June 30,
2015
(in thousands) Reserve for Wind-Down Reserve for Reserve for Reserve for Reserve for Wind-Down Total Reserves
Balance, March 31, 2015 $ 21,089 $ 8,602 $ 364 $
— $ 1,223 $ 31,278
Plus additions to reserves 1,447 884
—
—
— 2,331
Less liquidation costs incurred:
Trust Professionals (1,364 ) (754 )
—
— (2 ) (2,120 )
Trust Governance (818 ) (450 ) (17 )
—
— (1,285 )
Other Administrative Expenses (10 ) (76 )
—
—
— (86 )
Balance, June 30, 2015 $ 20,344 $ 8,206 $ 347 $
— $ 1,221 $ 30,118
Three months ended June 30,
2014
(in thousands) Reserve for Wind-Down Reserve for Reserve for Reserve for Reserve for Wind-Down Total Reserves
Balance, March 31, 2014 $ 22,529 $ 12,235 $ 464 $
— $ 1,258 $ 36,486
Plus additions to (reductions in) reserves 2,437 (593 )
—
—
— 1,844
Less liquidation costs incurred:
Trust Professionals (1,526 ) (585 )
—
— (20 ) (2,131 )
Trust Governance (917 ) (453 ) (18 )
—
— (1,388 )
Other Administrative Expenses (10 ) (121 )
—
—
— (131 )
Balance, June 30, 2014 $ 22,513 $ 10,483 $ 446 $
— $ 1,238 $ 34,680</t>
  </si>
  <si>
    <t>Summary of Activity in Reserves for Residual Wind-Down Claims</t>
  </si>
  <si>
    <t>The following is a summary of the activity in the reserves for
Residual Wind-Down Claims for the three months ended June 30,
2015 and 2014:
(in thousands) 2015 2014
Balance, beginning of period $ 25,406 $ 28,698
Less claims allowed during the period (1,566 ) (363 )
Balance, end of period $ 23,840 $ 28,335</t>
  </si>
  <si>
    <t>Income Tax Provision (Tables)</t>
  </si>
  <si>
    <t>Summary of Deferred Taxes</t>
  </si>
  <si>
    <t>Deferred taxes in the accompanying Condensed Statement of Net
Assets in Liquidation at June 30, 2015 are comprised of the
following components:
Deferred tax assets:
Reserves for expected costs of liquidation $ 11,362
Net operating and capital loss carryovers 108,377
Gross deferred tax assets 119,739
Less: Valuation allowance (98,015 )
Deferred tax asset, net of valuation allowance 21,724
Deferred tax liabilities:
Fair value in excess of tax basis of holdings of New GM
Securities (21,253 )
Accrued interest (471 )
Gross deferred tax liabilities (21,724 )
Net deferred taxes $
—</t>
  </si>
  <si>
    <t>Description of Trust and Reporting Policies - Additional Information (Detail) - New GM Common Stock [Member] - Subsequent Event [Member] - USD ($) $ / shares in Units, $ in Millions</t>
  </si>
  <si>
    <t>Jul. 07, 2015</t>
  </si>
  <si>
    <t>Aug. 05, 2015</t>
  </si>
  <si>
    <t>Basis Of Presentation And Summary Of Significant Accounting Policies [Line Items]</t>
  </si>
  <si>
    <t>Net proceeds from the liquidation of New GM Securities</t>
  </si>
  <si>
    <t>Net weighted average sales price, net of expenses, for New GM Common Stock sold after June 30, 2015</t>
  </si>
  <si>
    <t>New GM Series A Warrants [Member]</t>
  </si>
  <si>
    <t>Number of converted New GM Series A Warrants</t>
  </si>
  <si>
    <t>Number of shares of New GM Common Stock received in conversion of New GM Series A Warrants</t>
  </si>
  <si>
    <t>Conversion rate for New GM Series A Warrants into New GM Common Stock</t>
  </si>
  <si>
    <t>71.549%</t>
  </si>
  <si>
    <t>New GM Series B Warrants [Member]</t>
  </si>
  <si>
    <t>Number of converted New GM Series B Warrants</t>
  </si>
  <si>
    <t>Number of shares of New GM Common Stock received in conversion of New GM Series B Warrants</t>
  </si>
  <si>
    <t>Conversion rate for New GM Series B Warrants into New GM Common Stock</t>
  </si>
  <si>
    <t>47.849%</t>
  </si>
  <si>
    <t>Plan of Liquidation - Additional Information (Detail) - USD ($)</t>
  </si>
  <si>
    <t>51 Months Ended</t>
  </si>
  <si>
    <t>Mar. 31, 2012</t>
  </si>
  <si>
    <t>Dec. 15, 2011</t>
  </si>
  <si>
    <t>Mar. 31, 2011</t>
  </si>
  <si>
    <t>Class of Warrant or Right [Line Items]</t>
  </si>
  <si>
    <t>Allowed General Unsecured Claims</t>
  </si>
  <si>
    <t>Disputed General Unsecured Claims</t>
  </si>
  <si>
    <t>Total aggregate amount of general unsecured claims, both allowed and disputed inclusive of potential Term Loan Avoidance Action Claims</t>
  </si>
  <si>
    <t>Amount of Term Loan Avoidance Action</t>
  </si>
  <si>
    <t>Dividends received</t>
  </si>
  <si>
    <t>Contribution from MLC</t>
  </si>
  <si>
    <t>Initial Reporting Cash</t>
  </si>
  <si>
    <t>Aggregate Other Administrative Cash</t>
  </si>
  <si>
    <t>New GM Securities with an aggregate fair market value</t>
  </si>
  <si>
    <t>Dividend Cash set aside for projected Trust fees, costs and expenses</t>
  </si>
  <si>
    <t>New GM Securities set aside for projected income taxes on dividends received on Common Stock fair market value</t>
  </si>
  <si>
    <t>New GM Securities set aside for potential Taxes on Distribution</t>
  </si>
  <si>
    <t>Dividend Cash set aside for potential Taxes on Distribution</t>
  </si>
  <si>
    <t>Capital loss carryovers</t>
  </si>
  <si>
    <t>Net operating loss carryovers</t>
  </si>
  <si>
    <t>Residual Wind-Down assets</t>
  </si>
  <si>
    <t>Residual Wind-Down Assets cash</t>
  </si>
  <si>
    <t>Cash received to fund Avoidance Action Defense Costs</t>
  </si>
  <si>
    <t>Residual wind-down assets transferred benefit in prepaid expenses</t>
  </si>
  <si>
    <t>Avoidance action defense costs in excess of corresponding cash</t>
  </si>
  <si>
    <t>Residual Wind-Down Assets held by the GUC Trust aggregated</t>
  </si>
  <si>
    <t>Remaining Residual Wind-Down Claims</t>
  </si>
  <si>
    <t>Cash received for funding Indenture Trustee Fiscal and Paying Agent Costs and Reporting Costs</t>
  </si>
  <si>
    <t>Agents Costs held by the GUC Trust</t>
  </si>
  <si>
    <t>Cash received for indenture trustee and paying agent costs</t>
  </si>
  <si>
    <t>Cash received for reporting cash</t>
  </si>
  <si>
    <t>Guc Trust [Member]</t>
  </si>
  <si>
    <t>Reserve for Disputed General Unsecured Claims</t>
  </si>
  <si>
    <t>Distributable assets number of securities called by warrants</t>
  </si>
  <si>
    <t>Exercise price per share</t>
  </si>
  <si>
    <t>Warrants expiration date</t>
  </si>
  <si>
    <t>Jul. 10,
		2016</t>
  </si>
  <si>
    <t>Number of securities sold to fund costs and expenses</t>
  </si>
  <si>
    <t>Jul. 10,
		2019</t>
  </si>
  <si>
    <t>New GM Securities [Member]</t>
  </si>
  <si>
    <t>Dividend Cash</t>
  </si>
  <si>
    <t>Sales of New GM Securities aggregated</t>
  </si>
  <si>
    <t>Aggregate dividend cash associated with sales of New GM Securities to fund costs</t>
  </si>
  <si>
    <t>Cash and Cash Equivalents and Marketable Securities [Member]</t>
  </si>
  <si>
    <t>Remaining Administrative Fund aggregated</t>
  </si>
  <si>
    <t>Other Assets And Deposits [Member]</t>
  </si>
  <si>
    <t>New GM Common Stock [Member]</t>
  </si>
  <si>
    <t>Distributable assets number of securities</t>
  </si>
  <si>
    <t>Securities authorized for sale</t>
  </si>
  <si>
    <t>Potential future dividends are anticipated to be received</t>
  </si>
  <si>
    <t>Net Assets in Liquidation - Additional Information (Detail)</t>
  </si>
  <si>
    <t>Mar. 31, 2011USD ($)</t>
  </si>
  <si>
    <t>Jun. 30, 2015Trust</t>
  </si>
  <si>
    <t>Mar. 31, 2015USD ($)</t>
  </si>
  <si>
    <t>Net Assets in Liquidation [Line Items]</t>
  </si>
  <si>
    <t>Number of Trust Units issued per thousand dollars of allowed general unsecured claims</t>
  </si>
  <si>
    <t>Amount required to issue one Trust Unit per contingent rights</t>
  </si>
  <si>
    <t>GUC Trust Units outstanding | Trust</t>
  </si>
  <si>
    <t>GUC Trust Units issued during the period | Trust</t>
  </si>
  <si>
    <t>Liquidation Basis of Accounting [Member]</t>
  </si>
  <si>
    <t>Accrued Dividends on Holdings of New GM Common Stock</t>
  </si>
  <si>
    <t>Dividend Expected To Be Declared [Member] | Liquidation Basis of Accounting [Member]</t>
  </si>
  <si>
    <t>Net Assets in Liquidation - Allowed and Disputed General Unsecured Claims and Potential Term Loan Avoidance Action Claims (Detail)</t>
  </si>
  <si>
    <t>Jun. 30, 2015USD ($)</t>
  </si>
  <si>
    <t>Extinguishment of Debt [Line Items]</t>
  </si>
  <si>
    <t>Beginning balance</t>
  </si>
  <si>
    <t>New Allowed General Unsecured Claims, net</t>
  </si>
  <si>
    <t>Disputed General Unsecured Claims resolved or disallowed</t>
  </si>
  <si>
    <t>Ending balance</t>
  </si>
  <si>
    <t>Allowed General Unsecured Claims [Member]</t>
  </si>
  <si>
    <t>Disputed General Unsecured Claims [Member]</t>
  </si>
  <si>
    <t>Term Loan Avoidance Action Claims [Member]</t>
  </si>
  <si>
    <t>Maximum Amount of Unresolved Claims [Member]</t>
  </si>
  <si>
    <t>Liquidating Distributions - Schedule of Liquidating Distributions (Detail) - Liquidation Basis of Accounting [Member] - USD ($) $ in Thousands</t>
  </si>
  <si>
    <t>Distribution Made to Limited Liability Company (LLC) Member [Line Items]</t>
  </si>
  <si>
    <t>Distributions during the period</t>
  </si>
  <si>
    <t>Less: Liquidating distributions payable at beginning of period</t>
  </si>
  <si>
    <t>Add: Liquidating distributions payable at end of period</t>
  </si>
  <si>
    <t>Liquidating Distributions - Additional Information (Detail) - USD ($) $ in Millions</t>
  </si>
  <si>
    <t>Distribution Made to Limited Partner [Line Items]</t>
  </si>
  <si>
    <t>Cash distributions payable</t>
  </si>
  <si>
    <t>GUC Trust distribution obligation</t>
  </si>
  <si>
    <t>New GM Securities [Member] | Subsequent Event [Member]</t>
  </si>
  <si>
    <t>Liquidating Distributions Payable in Distributable Cash in lieu of New GM Securities</t>
  </si>
  <si>
    <t>Holdings of New GM Securities - Holdings of Securities for Trust Beneficiaries (Detail) - Liquidation Basis of Accounting [Member] - USD ($) $ in Thousands</t>
  </si>
  <si>
    <t>Fair Value</t>
  </si>
  <si>
    <t>Number</t>
  </si>
  <si>
    <t>Holdings of New GM Securities - Additional Information (Detail) - USD ($) $ in Thousands</t>
  </si>
  <si>
    <t>1 Months Ended</t>
  </si>
  <si>
    <t>Liquidating distributions payable in cash</t>
  </si>
  <si>
    <t>New GM Securities reserved and set aside for projected GUC Trust fees, costs and expenses</t>
  </si>
  <si>
    <t>Projected Dividend Taxes</t>
  </si>
  <si>
    <t>Liquidating distributions payable</t>
  </si>
  <si>
    <t>Number of warrants or shares pending distribution</t>
  </si>
  <si>
    <t>Number of securities set aside from distribution</t>
  </si>
  <si>
    <t>New GM Common Stock [Member] | Subsequent Event [Member]</t>
  </si>
  <si>
    <t>Gross proceeds from the liquidation of New GM Securities</t>
  </si>
  <si>
    <t>Number of warrants set aside from distribution</t>
  </si>
  <si>
    <t>Holdings of New GM Securities - Securities Pending Distribution or are Set Aside (Detail) - Jun. 30, 2015 - USD ($) $ in Thousands</t>
  </si>
  <si>
    <t>Holdings of New GM Securities - Pro Forma Adjustment Subsequent Loss on Liquidation of Securities (Detail) - USD ($) $ in Thousands</t>
  </si>
  <si>
    <t>Mar. 31, 2014</t>
  </si>
  <si>
    <t>Pro Forma Adjustment Subsequent Loss on Liquidation of Securities [Line Items]</t>
  </si>
  <si>
    <t>Net Decrease in Net Assets in Liquidation</t>
  </si>
  <si>
    <t>Pro Forma Adjustment - Loss on Liquidation of New GM Securities in July 2015 [Member]</t>
  </si>
  <si>
    <t>Pro Forma as Adjusted [Member]</t>
  </si>
  <si>
    <t>Fair Value Measurements - Additional Information (Detail) - USD ($)</t>
  </si>
  <si>
    <t>12 Months Ended</t>
  </si>
  <si>
    <t>Fair Value, Assets and Liabilities Measured on Recurring and Nonrecurring Basis [Line Items]</t>
  </si>
  <si>
    <t>Transfers between fair value amount</t>
  </si>
  <si>
    <t>Level 3 [Member]</t>
  </si>
  <si>
    <t>Assets measured</t>
  </si>
  <si>
    <t>Fair Value Measurements - Assets and Liabilities Measured at Fair Value on Recurring Basis (Detail) - Liquidation Basis of Accounting [Member] - USD ($) $ in Thousands</t>
  </si>
  <si>
    <t>Total Assets</t>
  </si>
  <si>
    <t>Cash Equivalents [Member] | Money Market Funds [Member]</t>
  </si>
  <si>
    <t>Marketable Securities [Member] | Municipal Commercial Paper and Demand Notes [Member]</t>
  </si>
  <si>
    <t>Marketable Securities [Member] | Corporate Commercial Paper [Member]</t>
  </si>
  <si>
    <t>Holdings of New GM Securities [Member] | New GM Common Stock [Member]</t>
  </si>
  <si>
    <t>Holdings of New GM Securities [Member] | New GM Warrants [Member]</t>
  </si>
  <si>
    <t>Level 1 [Member]</t>
  </si>
  <si>
    <t>Level 1 [Member] | Cash Equivalents [Member] | Money Market Funds [Member]</t>
  </si>
  <si>
    <t>Level 1 [Member] | Holdings of New GM Securities [Member] | New GM Common Stock [Member]</t>
  </si>
  <si>
    <t>Level 1 [Member] | Holdings of New GM Securities [Member] | New GM Warrants [Member]</t>
  </si>
  <si>
    <t>Level 2 [Member]</t>
  </si>
  <si>
    <t>Level 2 [Member] | Marketable Securities [Member] | Municipal Commercial Paper and Demand Notes [Member]</t>
  </si>
  <si>
    <t>Level 2 [Member] | Marketable Securities [Member] | Corporate Commercial Paper [Member]</t>
  </si>
  <si>
    <t>Reserves for Expected Costs of Liquidation and Residual Wind-Down Claims - Summary of Activity in Reserves for Expected Costs of Liquidation (Detail) - USD ($) $ in Thousands</t>
  </si>
  <si>
    <t>Reserve for Expected Wind-Down Costs [Member]</t>
  </si>
  <si>
    <t>Restructuring Cost and Reserve [Line Items]</t>
  </si>
  <si>
    <t>Plus additions to (reductions in) reserves</t>
  </si>
  <si>
    <t>Reserve for Expected Reporting Costs [Member]</t>
  </si>
  <si>
    <t>Beginning Balance</t>
  </si>
  <si>
    <t>Less liquidation costs incurred:</t>
  </si>
  <si>
    <t>Ending Balance</t>
  </si>
  <si>
    <t>Liquidation Basis of Accounting [Member] | Trust Professionals [Member]</t>
  </si>
  <si>
    <t>Liquidation costs incurred</t>
  </si>
  <si>
    <t>Liquidation Basis of Accounting [Member] | Trust Governance [Member]</t>
  </si>
  <si>
    <t>Liquidation Basis of Accounting [Member] | Other Administrative Expenses [Member]</t>
  </si>
  <si>
    <t>Liquidation Basis of Accounting [Member] | Reserve for Expected Wind-Down Costs [Member]</t>
  </si>
  <si>
    <t>Liquidation Basis of Accounting [Member] | Reserve for Expected Wind-Down Costs [Member] | Trust Professionals [Member]</t>
  </si>
  <si>
    <t>Liquidation Basis of Accounting [Member] | Reserve for Expected Wind-Down Costs [Member] | Trust Governance [Member]</t>
  </si>
  <si>
    <t>Liquidation Basis of Accounting [Member] | Reserve for Expected Wind-Down Costs [Member] | Other Administrative Expenses [Member]</t>
  </si>
  <si>
    <t>Liquidation Basis of Accounting [Member] | Reserve for Expected Reporting Costs [Member]</t>
  </si>
  <si>
    <t>Liquidation Basis of Accounting [Member] | Reserve for Expected Reporting Costs [Member] | Trust Professionals [Member]</t>
  </si>
  <si>
    <t>Liquidation Basis of Accounting [Member] | Reserve for Expected Reporting Costs [Member] | Trust Governance [Member]</t>
  </si>
  <si>
    <t>Liquidation Basis of Accounting [Member] | Reserve for Expected Reporting Costs [Member] | Other Administrative Expenses [Member]</t>
  </si>
  <si>
    <t>Liquidation Basis of Accounting [Member] | Reserve for Indenture Trustee/Fiscal and Paying Agent Costs [Member]</t>
  </si>
  <si>
    <t>Liquidation Basis of Accounting [Member] | Reserve for Indenture Trustee/Fiscal and Paying Agent Costs [Member] | Trust Governance [Member]</t>
  </si>
  <si>
    <t>Liquidation Basis of Accounting [Member] | Reserve for Residual Wind-Down Costs [Member]</t>
  </si>
  <si>
    <t>Liquidation Basis of Accounting [Member] | Reserve for Residual Wind-Down Costs [Member] | Trust Professionals [Member]</t>
  </si>
  <si>
    <t>Reserves for Expected Costs of Liquidation and Residual Wind-Down Claims - Additional Information (Detail) - USD ($) $ in Millions</t>
  </si>
  <si>
    <t>Expected liquidation period</t>
  </si>
  <si>
    <t>2017-02</t>
  </si>
  <si>
    <t>Net increase (decrease in) additions to reserves for Expected Costs of Liquidation</t>
  </si>
  <si>
    <t>Reserves for Expected Costs of Liquidation and Residual Wind-Down Claims - Summary of Activity in Reserves for Residual Wind-Down Claims (Detail) - Liquidation Basis of Accounting [Member] - USD ($) $ in Thousands</t>
  </si>
  <si>
    <t>Balance, beginning of period</t>
  </si>
  <si>
    <t>Less claims allowed during the period</t>
  </si>
  <si>
    <t>Balance, end of period</t>
  </si>
  <si>
    <t>Income Tax Provision - Additional Information (Detail) - USD ($)</t>
  </si>
  <si>
    <t>Statutory tax rate</t>
  </si>
  <si>
    <t>39.60%</t>
  </si>
  <si>
    <t>Current tax benefit or provision</t>
  </si>
  <si>
    <t>Income taxes paid</t>
  </si>
  <si>
    <t>Deferred tax benefit or provision</t>
  </si>
  <si>
    <t>Capital losses carryovers</t>
  </si>
  <si>
    <t>Net operating losses carryovers</t>
  </si>
  <si>
    <t>Capital loss carryovers begin to expire</t>
  </si>
  <si>
    <t>Mar. 31,
		2017</t>
  </si>
  <si>
    <t>Net operating loss carryovers begin to expire</t>
  </si>
  <si>
    <t>Mar. 31,
		2032</t>
  </si>
  <si>
    <t>Deferred tax asset</t>
  </si>
  <si>
    <t>Change in valuation allowance against net deferred tax assets</t>
  </si>
  <si>
    <t>Deferred tax assets, valuation allowance</t>
  </si>
  <si>
    <t>Income Tax Provision - Summary of Deferred Taxes (Detail) $ in Thousands</t>
  </si>
  <si>
    <t>Deferred tax assets:</t>
  </si>
  <si>
    <t>Reserves for expected costs of liquidation</t>
  </si>
  <si>
    <t>Net operating and capital loss carryovers</t>
  </si>
  <si>
    <t>Gross deferred tax assets</t>
  </si>
  <si>
    <t>Less: Valuation allowance</t>
  </si>
  <si>
    <t>Deferred tax asset, net of valuation allowance</t>
  </si>
  <si>
    <t>Deferred tax liabilities:</t>
  </si>
  <si>
    <t>Fair value in excess of tax basis of holdings of New GM Securities</t>
  </si>
  <si>
    <t>Accrued interest</t>
  </si>
  <si>
    <t>Gross deferred tax liabilities</t>
  </si>
  <si>
    <t>Net deferred taxes</t>
  </si>
  <si>
    <t>Related Party Transactions - Additional Information (Detail) - Wilmington Trust Company [Member] - USD ($)</t>
  </si>
  <si>
    <t>Related Party Transaction [Line Items]</t>
  </si>
  <si>
    <t>Indenture trustee fees</t>
  </si>
  <si>
    <t>Standard fees and commissions</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2"/>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n" s="5" r="B6">
        <v>2016</v>
      </c>
    </row>
    <row spans="1:2" r="7">
      <c t="s" s="4" r="A7">
        <v>10</v>
      </c>
      <c t="s" s="6" r="B7">
        <v>11</v>
      </c>
    </row>
    <row spans="1:2" r="8">
      <c t="s" s="4" r="A8">
        <v>12</v>
      </c>
      <c t="s" s="4" r="B8">
        <v>13</v>
      </c>
    </row>
    <row spans="1:2" r="9">
      <c t="s" s="4" r="A9">
        <v>14</v>
      </c>
      <c t="s" s="4" r="B9">
        <v>15</v>
      </c>
    </row>
    <row spans="1:2" r="10">
      <c t="s" s="4" r="A10">
        <v>16</v>
      </c>
      <c t="n" s="5" r="B10">
        <v>40730</v>
      </c>
    </row>
    <row spans="1:2" r="11">
      <c t="s" s="4" r="A11">
        <v>17</v>
      </c>
      <c t="s" s="4" r="B11">
        <v>18</v>
      </c>
    </row>
    <row spans="1:2" r="12">
      <c t="s" s="4" r="A12">
        <v>19</v>
      </c>
      <c t="s" s="4" r="B12">
        <v>20</v>
      </c>
    </row>
    <row spans="1:2" r="13">
      <c t="s" s="4" r="A13">
        <v>21</v>
      </c>
      <c t="n" s="5" r="B13">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80</v>
      </c>
      <c t="s" s="2" r="B1">
        <v>40</v>
      </c>
    </row>
    <row spans="1:2" r="2">
      <c t="s" s="2" r="B2">
        <v>23</v>
      </c>
    </row>
    <row spans="1:2" r="3">
      <c t="s" s="3" r="A3">
        <v>81</v>
      </c>
    </row>
    <row spans="1:2" r="4">
      <c t="s" s="4" r="A4">
        <v>80</v>
      </c>
      <c t="s" s="4" r="B4">
        <v>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83</v>
      </c>
      <c t="s" s="2" r="B1">
        <v>40</v>
      </c>
    </row>
    <row spans="1:2" r="2">
      <c t="s" s="2" r="B2">
        <v>23</v>
      </c>
    </row>
    <row spans="1:2" r="3">
      <c t="s" s="3" r="A3">
        <v>74</v>
      </c>
    </row>
    <row spans="1:2" r="4">
      <c t="s" s="4" r="A4">
        <v>83</v>
      </c>
      <c t="s" s="4" r="B4">
        <v>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85</v>
      </c>
      <c t="s" s="2" r="B1">
        <v>40</v>
      </c>
    </row>
    <row spans="1:2" r="2">
      <c t="s" s="2" r="B2">
        <v>23</v>
      </c>
    </row>
    <row spans="1:2" r="3">
      <c t="s" s="3" r="A3">
        <v>86</v>
      </c>
    </row>
    <row spans="1:2" r="4">
      <c t="s" s="4" r="A4">
        <v>85</v>
      </c>
      <c t="s" s="4" r="B4">
        <v>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88</v>
      </c>
      <c t="s" s="2" r="B1">
        <v>40</v>
      </c>
    </row>
    <row spans="1:2" r="2">
      <c t="s" s="2" r="B2">
        <v>23</v>
      </c>
    </row>
    <row spans="1:2" r="3">
      <c t="s" s="3" r="A3">
        <v>89</v>
      </c>
    </row>
    <row spans="1:2" r="4">
      <c t="s" s="4" r="A4">
        <v>88</v>
      </c>
      <c t="s" s="4" r="B4">
        <v>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1</v>
      </c>
      <c t="s" s="2" r="B1">
        <v>40</v>
      </c>
    </row>
    <row spans="1:2" r="2">
      <c t="s" s="2" r="B2">
        <v>23</v>
      </c>
    </row>
    <row spans="1:2" r="3">
      <c t="s" s="3" r="A3">
        <v>74</v>
      </c>
    </row>
    <row spans="1:2" r="4">
      <c t="s" s="4" r="A4">
        <v>92</v>
      </c>
      <c t="s" s="4" r="B4">
        <v>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4</v>
      </c>
      <c t="s" s="2" r="B1">
        <v>40</v>
      </c>
    </row>
    <row spans="1:2" r="2">
      <c t="s" s="2" r="B2">
        <v>23</v>
      </c>
    </row>
    <row spans="1:2" r="3">
      <c t="s" s="3" r="A3">
        <v>74</v>
      </c>
    </row>
    <row spans="1:2" r="4">
      <c t="s" s="4" r="A4">
        <v>95</v>
      </c>
      <c t="s" s="4" r="B4">
        <v>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97</v>
      </c>
      <c t="s" s="2" r="B1">
        <v>40</v>
      </c>
    </row>
    <row spans="1:2" r="2">
      <c t="s" s="2" r="B2">
        <v>23</v>
      </c>
    </row>
    <row spans="1:2" r="3">
      <c t="s" s="3" r="A3">
        <v>74</v>
      </c>
    </row>
    <row spans="1:2" r="4">
      <c t="s" s="4" r="A4">
        <v>98</v>
      </c>
      <c t="s" s="4" r="B4">
        <v>99</v>
      </c>
    </row>
    <row spans="1:2" r="5">
      <c t="s" s="4" r="A5">
        <v>100</v>
      </c>
      <c t="s" s="4" r="B5">
        <v>101</v>
      </c>
    </row>
    <row spans="1:2" r="6">
      <c t="s" s="4" r="A6">
        <v>102</v>
      </c>
      <c t="s" s="4" r="B6">
        <v>1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04</v>
      </c>
      <c t="s" s="2" r="B1">
        <v>40</v>
      </c>
    </row>
    <row spans="1:2" r="2">
      <c t="s" s="2" r="B2">
        <v>23</v>
      </c>
    </row>
    <row spans="1:2" r="3">
      <c t="s" s="3" r="A3">
        <v>81</v>
      </c>
    </row>
    <row spans="1:2" r="4">
      <c t="s" s="4" r="A4">
        <v>105</v>
      </c>
      <c t="s" s="4" r="B4">
        <v>1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07</v>
      </c>
      <c t="s" s="2" r="B1">
        <v>40</v>
      </c>
    </row>
    <row spans="1:2" r="2">
      <c t="s" s="2" r="B2">
        <v>23</v>
      </c>
    </row>
    <row spans="1:2" r="3">
      <c t="s" s="3" r="A3">
        <v>74</v>
      </c>
    </row>
    <row spans="1:2" r="4">
      <c t="s" s="4" r="A4">
        <v>108</v>
      </c>
      <c t="s" s="4" r="B4">
        <v>109</v>
      </c>
    </row>
    <row spans="1:2" r="5">
      <c t="s" s="4" r="A5">
        <v>110</v>
      </c>
      <c t="s" s="4" r="B5">
        <v>1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2</v>
      </c>
      <c t="s" s="2" r="B1">
        <v>40</v>
      </c>
    </row>
    <row spans="1:2" r="2">
      <c t="s" s="2" r="B2">
        <v>23</v>
      </c>
    </row>
    <row spans="1:2" r="3">
      <c t="s" s="3" r="A3">
        <v>86</v>
      </c>
    </row>
    <row spans="1:2" r="4">
      <c t="s" s="4" r="A4">
        <v>113</v>
      </c>
      <c t="s" s="4" r="B4">
        <v>1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3</v>
      </c>
      <c t="s" s="2" r="C1">
        <v>24</v>
      </c>
    </row>
    <row spans="1:3" r="2">
      <c t="s" s="3" r="A2">
        <v>25</v>
      </c>
    </row>
    <row spans="1:3" r="3">
      <c t="s" s="4" r="A3">
        <v>26</v>
      </c>
      <c t="n" s="7" r="B3">
        <v>20286</v>
      </c>
      <c t="n" s="7" r="C3">
        <v>37483</v>
      </c>
    </row>
    <row spans="1:3" r="4">
      <c t="s" s="4" r="A4">
        <v>27</v>
      </c>
      <c t="n" s="5" r="B4">
        <v>47869</v>
      </c>
      <c t="n" s="5" r="C4">
        <v>30944</v>
      </c>
    </row>
    <row spans="1:3" r="5">
      <c t="s" s="4" r="A5">
        <v>28</v>
      </c>
      <c t="n" s="5" r="C5">
        <v>26524</v>
      </c>
    </row>
    <row spans="1:3" r="6">
      <c t="s" s="4" r="A6">
        <v>29</v>
      </c>
      <c t="n" s="5" r="B6">
        <v>790767</v>
      </c>
      <c t="n" s="5" r="C6">
        <v>917977</v>
      </c>
    </row>
    <row spans="1:3" r="7">
      <c t="s" s="4" r="A7">
        <v>30</v>
      </c>
      <c t="n" s="5" r="B7">
        <v>1514</v>
      </c>
      <c t="n" s="5" r="C7">
        <v>1038</v>
      </c>
    </row>
    <row spans="1:3" r="8">
      <c t="s" s="4" r="A8">
        <v>31</v>
      </c>
      <c t="n" s="5" r="B8">
        <v>860436</v>
      </c>
      <c t="n" s="5" r="C8">
        <v>1013966</v>
      </c>
    </row>
    <row spans="1:3" r="9">
      <c t="s" s="3" r="A9">
        <v>32</v>
      </c>
    </row>
    <row spans="1:3" r="10">
      <c t="s" s="4" r="A10">
        <v>33</v>
      </c>
      <c t="n" s="5" r="B10">
        <v>5448</v>
      </c>
      <c t="n" s="5" r="C10">
        <v>4832</v>
      </c>
    </row>
    <row spans="1:3" r="11">
      <c t="s" s="4" r="A11">
        <v>34</v>
      </c>
      <c t="n" s="5" r="B11">
        <v>14645</v>
      </c>
      <c t="n" s="5" r="C11">
        <v>7714</v>
      </c>
    </row>
    <row spans="1:3" r="12">
      <c t="s" s="4" r="A12">
        <v>35</v>
      </c>
      <c t="n" s="5" r="B12">
        <v>23840</v>
      </c>
      <c t="n" s="5" r="C12">
        <v>25406</v>
      </c>
    </row>
    <row spans="1:3" r="13">
      <c t="s" s="4" r="A13">
        <v>36</v>
      </c>
      <c t="n" s="5" r="B13">
        <v>30118</v>
      </c>
      <c t="n" s="5" r="C13">
        <v>31278</v>
      </c>
    </row>
    <row spans="1:3" r="14">
      <c t="s" s="4" r="A14">
        <v>37</v>
      </c>
      <c t="n" s="5" r="B14">
        <v>74051</v>
      </c>
      <c t="n" s="5" r="C14">
        <v>69230</v>
      </c>
    </row>
    <row spans="1:3" r="15">
      <c t="s" s="4" r="A15">
        <v>38</v>
      </c>
      <c t="n" s="7" r="B15">
        <v>786385</v>
      </c>
      <c t="n" s="7" r="C15">
        <v>9447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v>
      </c>
      <c t="s" s="2" r="B1">
        <v>116</v>
      </c>
      <c t="s" s="2" r="C1">
        <v>117</v>
      </c>
    </row>
    <row spans="1:3" r="2">
      <c t="s" s="3" r="A2">
        <v>118</v>
      </c>
    </row>
    <row spans="1:3" r="3">
      <c t="s" s="4" r="A3">
        <v>119</v>
      </c>
      <c t="n" s="8" r="C3">
        <v>741.7</v>
      </c>
    </row>
    <row spans="1:3" r="4">
      <c t="s" s="4" r="A4">
        <v>120</v>
      </c>
      <c t="n" s="9" r="C4">
        <v>31.23</v>
      </c>
    </row>
    <row spans="1:3" r="5">
      <c t="s" s="4" r="A5">
        <v>121</v>
      </c>
    </row>
    <row spans="1:3" r="6">
      <c t="s" s="3" r="A6">
        <v>118</v>
      </c>
    </row>
    <row spans="1:3" r="7">
      <c t="s" s="4" r="A7">
        <v>122</v>
      </c>
      <c t="n" s="5" r="B7">
        <v>10352556</v>
      </c>
    </row>
    <row spans="1:3" r="8">
      <c t="s" s="4" r="A8">
        <v>123</v>
      </c>
      <c t="n" s="5" r="B8">
        <v>7407155</v>
      </c>
    </row>
    <row spans="1:3" r="9">
      <c t="s" s="4" r="A9">
        <v>124</v>
      </c>
      <c t="s" s="4" r="B9">
        <v>125</v>
      </c>
    </row>
    <row spans="1:3" r="10">
      <c t="s" s="4" r="A10">
        <v>126</v>
      </c>
    </row>
    <row spans="1:3" r="11">
      <c t="s" s="3" r="A11">
        <v>118</v>
      </c>
    </row>
    <row spans="1:3" r="12">
      <c t="s" s="4" r="A12">
        <v>127</v>
      </c>
      <c t="n" s="5" r="B12">
        <v>10352556</v>
      </c>
    </row>
    <row spans="1:3" r="13">
      <c t="s" s="4" r="A13">
        <v>128</v>
      </c>
      <c t="n" s="5" r="B13">
        <v>4953635</v>
      </c>
    </row>
    <row spans="1:3" r="14">
      <c t="s" s="4" r="A14">
        <v>129</v>
      </c>
      <c t="s" s="4" r="B14">
        <v>13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6"/>
  </cols>
  <sheetData>
    <row spans="1:7" r="1">
      <c t="s" s="1" r="A1">
        <v>131</v>
      </c>
      <c t="s" s="2" r="B1">
        <v>40</v>
      </c>
      <c t="s" s="2" r="C1">
        <v>132</v>
      </c>
    </row>
    <row spans="1:7" r="2">
      <c t="s" s="2" r="B2">
        <v>23</v>
      </c>
      <c t="s" s="2" r="C2">
        <v>23</v>
      </c>
      <c t="s" s="2" r="D2">
        <v>24</v>
      </c>
      <c t="s" s="2" r="E2">
        <v>133</v>
      </c>
      <c t="s" s="2" r="F2">
        <v>134</v>
      </c>
      <c t="s" s="2" r="G2">
        <v>135</v>
      </c>
    </row>
    <row spans="1:7" r="3">
      <c t="s" s="3" r="A3">
        <v>136</v>
      </c>
    </row>
    <row spans="1:7" r="4">
      <c t="s" s="4" r="A4">
        <v>137</v>
      </c>
      <c t="n" s="7" r="G4">
        <v>29771000000</v>
      </c>
    </row>
    <row spans="1:7" r="5">
      <c t="s" s="4" r="A5">
        <v>138</v>
      </c>
      <c t="n" s="7" r="B5">
        <v>20000000</v>
      </c>
      <c t="n" s="7" r="C5">
        <v>20000000</v>
      </c>
      <c t="n" s="5" r="G5">
        <v>8154000000</v>
      </c>
    </row>
    <row spans="1:7" r="6">
      <c t="s" s="4" r="A6">
        <v>139</v>
      </c>
      <c t="n" s="5" r="G6">
        <v>39425000000</v>
      </c>
    </row>
    <row spans="1:7" r="7">
      <c t="s" s="4" r="A7">
        <v>140</v>
      </c>
      <c t="n" s="5" r="G7">
        <v>1500000000</v>
      </c>
    </row>
    <row spans="1:7" r="8">
      <c t="s" s="4" r="A8">
        <v>141</v>
      </c>
      <c t="n" s="5" r="C8">
        <v>24700000</v>
      </c>
    </row>
    <row spans="1:7" r="9">
      <c t="s" s="4" r="A9">
        <v>142</v>
      </c>
      <c t="n" s="5" r="G9">
        <v>52700000</v>
      </c>
    </row>
    <row spans="1:7" r="10">
      <c t="s" s="4" r="A10">
        <v>143</v>
      </c>
      <c t="n" s="7" r="G10">
        <v>5700000</v>
      </c>
    </row>
    <row spans="1:7" r="11">
      <c t="s" s="4" r="A11">
        <v>144</v>
      </c>
      <c t="n" s="5" r="B11">
        <v>11200000</v>
      </c>
      <c t="n" s="5" r="C11">
        <v>11200000</v>
      </c>
    </row>
    <row spans="1:7" r="12">
      <c t="s" s="4" r="A12">
        <v>145</v>
      </c>
      <c t="n" s="5" r="B12">
        <v>53500000</v>
      </c>
      <c t="n" s="5" r="C12">
        <v>53500000</v>
      </c>
    </row>
    <row spans="1:7" r="13">
      <c t="s" s="4" r="A13">
        <v>146</v>
      </c>
      <c t="n" s="5" r="B13">
        <v>1400000</v>
      </c>
      <c t="n" s="5" r="C13">
        <v>1400000</v>
      </c>
    </row>
    <row spans="1:7" r="14">
      <c t="s" s="4" r="A14">
        <v>147</v>
      </c>
      <c t="n" s="5" r="B14">
        <v>7600000</v>
      </c>
      <c t="n" s="5" r="C14">
        <v>7600000</v>
      </c>
    </row>
    <row spans="1:7" r="15">
      <c t="s" s="4" r="A15">
        <v>148</v>
      </c>
      <c t="n" s="5" r="B15">
        <v>252400000</v>
      </c>
      <c t="n" s="5" r="C15">
        <v>252400000</v>
      </c>
    </row>
    <row spans="1:7" r="16">
      <c t="s" s="4" r="A16">
        <v>149</v>
      </c>
      <c t="n" s="5" r="B16">
        <v>6800000</v>
      </c>
      <c t="n" s="5" r="C16">
        <v>6800000</v>
      </c>
    </row>
    <row spans="1:7" r="17">
      <c t="s" s="4" r="A17">
        <v>150</v>
      </c>
      <c t="n" s="5" r="B17">
        <v>187000000</v>
      </c>
      <c t="n" s="5" r="C17">
        <v>187000000</v>
      </c>
      <c t="n" s="7" r="D17">
        <v>187000000</v>
      </c>
    </row>
    <row spans="1:7" r="18">
      <c t="s" s="4" r="A18">
        <v>151</v>
      </c>
      <c t="n" s="5" r="B18">
        <v>86600000</v>
      </c>
      <c t="n" s="5" r="C18">
        <v>86600000</v>
      </c>
    </row>
    <row spans="1:7" r="19">
      <c t="s" s="4" r="A19">
        <v>152</v>
      </c>
      <c t="n" s="7" r="F19">
        <v>42800000</v>
      </c>
    </row>
    <row spans="1:7" r="20">
      <c t="s" s="4" r="A20">
        <v>153</v>
      </c>
      <c t="n" s="5" r="F20">
        <v>40000000</v>
      </c>
    </row>
    <row spans="1:7" r="21">
      <c t="s" s="4" r="A21">
        <v>154</v>
      </c>
      <c t="n" s="5" r="F21">
        <v>1400000</v>
      </c>
    </row>
    <row spans="1:7" r="22">
      <c t="s" s="4" r="A22">
        <v>155</v>
      </c>
      <c t="n" s="5" r="F22">
        <v>2800000</v>
      </c>
    </row>
    <row spans="1:7" r="23">
      <c t="s" s="4" r="A23">
        <v>156</v>
      </c>
      <c t="n" s="5" r="B23">
        <v>5500000</v>
      </c>
      <c t="n" s="5" r="C23">
        <v>5500000</v>
      </c>
    </row>
    <row spans="1:7" r="24">
      <c t="s" s="4" r="A24">
        <v>157</v>
      </c>
      <c t="n" s="5" r="B24">
        <v>27200000</v>
      </c>
      <c t="n" s="5" r="C24">
        <v>27200000</v>
      </c>
    </row>
    <row spans="1:7" r="25">
      <c t="s" s="4" r="A25">
        <v>158</v>
      </c>
      <c t="n" s="5" r="B25">
        <v>500000</v>
      </c>
      <c t="n" s="5" r="C25">
        <v>500000</v>
      </c>
    </row>
    <row spans="1:7" r="26">
      <c t="s" s="4" r="A26">
        <v>159</v>
      </c>
      <c t="n" s="5" r="F26">
        <v>3400000</v>
      </c>
    </row>
    <row spans="1:7" r="27">
      <c t="s" s="4" r="A27">
        <v>160</v>
      </c>
      <c t="n" s="5" r="B27">
        <v>400000</v>
      </c>
      <c t="n" s="5" r="C27">
        <v>400000</v>
      </c>
    </row>
    <row spans="1:7" r="28">
      <c t="s" s="4" r="A28">
        <v>161</v>
      </c>
      <c t="n" s="5" r="F28">
        <v>1400000</v>
      </c>
    </row>
    <row spans="1:7" r="29">
      <c t="s" s="4" r="A29">
        <v>162</v>
      </c>
      <c t="n" s="7" r="F29">
        <v>2000000</v>
      </c>
    </row>
    <row spans="1:7" r="30">
      <c t="s" s="4" r="A30">
        <v>163</v>
      </c>
    </row>
    <row spans="1:7" r="31">
      <c t="s" s="3" r="A31">
        <v>136</v>
      </c>
    </row>
    <row spans="1:7" r="32">
      <c t="s" s="4" r="A32">
        <v>164</v>
      </c>
      <c t="n" s="7" r="B32">
        <v>50000000</v>
      </c>
      <c t="n" s="7" r="C32">
        <v>50000000</v>
      </c>
    </row>
    <row spans="1:7" r="33">
      <c t="s" s="4" r="A33">
        <v>121</v>
      </c>
    </row>
    <row spans="1:7" r="34">
      <c t="s" s="3" r="A34">
        <v>136</v>
      </c>
    </row>
    <row spans="1:7" r="35">
      <c t="s" s="4" r="A35">
        <v>165</v>
      </c>
      <c t="n" s="5" r="G35">
        <v>136363635</v>
      </c>
    </row>
    <row spans="1:7" r="36">
      <c t="s" s="4" r="A36">
        <v>166</v>
      </c>
      <c t="n" s="7" r="G36">
        <v>10</v>
      </c>
    </row>
    <row spans="1:7" r="37">
      <c t="s" s="4" r="A37">
        <v>167</v>
      </c>
      <c t="s" s="4" r="B37">
        <v>168</v>
      </c>
    </row>
    <row spans="1:7" r="38">
      <c t="s" s="4" r="A38">
        <v>169</v>
      </c>
      <c t="n" s="5" r="C38">
        <v>948887</v>
      </c>
    </row>
    <row spans="1:7" r="39">
      <c t="s" s="4" r="A39">
        <v>126</v>
      </c>
    </row>
    <row spans="1:7" r="40">
      <c t="s" s="3" r="A40">
        <v>136</v>
      </c>
    </row>
    <row spans="1:7" r="41">
      <c t="s" s="4" r="A41">
        <v>165</v>
      </c>
      <c t="n" s="5" r="G41">
        <v>136363635</v>
      </c>
    </row>
    <row spans="1:7" r="42">
      <c t="s" s="4" r="A42">
        <v>166</v>
      </c>
      <c t="n" s="9" r="G42">
        <v>18.33</v>
      </c>
    </row>
    <row spans="1:7" r="43">
      <c t="s" s="4" r="A43">
        <v>167</v>
      </c>
      <c t="s" s="4" r="B43">
        <v>170</v>
      </c>
    </row>
    <row spans="1:7" r="44">
      <c t="s" s="4" r="A44">
        <v>169</v>
      </c>
      <c t="n" s="5" r="C44">
        <v>948887</v>
      </c>
    </row>
    <row spans="1:7" r="45">
      <c t="s" s="4" r="A45">
        <v>171</v>
      </c>
    </row>
    <row spans="1:7" r="46">
      <c t="s" s="3" r="A46">
        <v>136</v>
      </c>
    </row>
    <row spans="1:7" r="47">
      <c t="s" s="4" r="A47">
        <v>172</v>
      </c>
      <c t="n" s="7" r="B47">
        <v>21200000</v>
      </c>
      <c t="n" s="7" r="C47">
        <v>21200000</v>
      </c>
    </row>
    <row spans="1:7" r="48">
      <c t="s" s="4" r="A48">
        <v>173</v>
      </c>
      <c t="n" s="5" r="C48">
        <v>61700000</v>
      </c>
    </row>
    <row spans="1:7" r="49">
      <c t="s" s="4" r="A49">
        <v>174</v>
      </c>
      <c t="n" s="5" r="C49">
        <v>200000</v>
      </c>
    </row>
    <row spans="1:7" r="50">
      <c t="s" s="4" r="A50">
        <v>175</v>
      </c>
    </row>
    <row spans="1:7" r="51">
      <c t="s" s="3" r="A51">
        <v>136</v>
      </c>
    </row>
    <row spans="1:7" r="52">
      <c t="s" s="4" r="A52">
        <v>176</v>
      </c>
      <c t="n" s="5" r="B52">
        <v>8300000</v>
      </c>
      <c t="n" s="5" r="C52">
        <v>8300000</v>
      </c>
    </row>
    <row spans="1:7" r="53">
      <c t="s" s="4" r="A53">
        <v>157</v>
      </c>
      <c t="n" s="5" r="B53">
        <v>27100000</v>
      </c>
      <c t="n" s="5" r="C53">
        <v>27100000</v>
      </c>
    </row>
    <row spans="1:7" r="54">
      <c t="s" s="4" r="A54">
        <v>177</v>
      </c>
    </row>
    <row spans="1:7" r="55">
      <c t="s" s="3" r="A55">
        <v>136</v>
      </c>
    </row>
    <row spans="1:7" r="56">
      <c t="s" s="4" r="A56">
        <v>157</v>
      </c>
      <c t="n" s="5" r="B56">
        <v>100000</v>
      </c>
      <c t="n" s="7" r="C56">
        <v>100000</v>
      </c>
    </row>
    <row spans="1:7" r="57">
      <c t="s" s="4" r="A57">
        <v>178</v>
      </c>
    </row>
    <row spans="1:7" r="58">
      <c t="s" s="3" r="A58">
        <v>136</v>
      </c>
    </row>
    <row spans="1:7" r="59">
      <c t="s" s="4" r="A59">
        <v>179</v>
      </c>
      <c t="n" s="5" r="G59">
        <v>150000000</v>
      </c>
    </row>
    <row spans="1:7" r="60">
      <c t="s" s="4" r="A60">
        <v>180</v>
      </c>
      <c t="n" s="7" r="E60">
        <v>13700000</v>
      </c>
    </row>
    <row spans="1:7" r="61">
      <c t="s" s="4" r="A61">
        <v>169</v>
      </c>
      <c t="n" s="5" r="C61">
        <v>1043801</v>
      </c>
    </row>
    <row spans="1:7" r="62">
      <c t="s" s="4" r="A62">
        <v>181</v>
      </c>
      <c t="n" s="7" r="B62">
        <v>0</v>
      </c>
      <c t="n" s="7" r="C62">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1"/>
  </cols>
  <sheetData>
    <row spans="1:4" r="1">
      <c t="s" s="1" r="A1">
        <v>182</v>
      </c>
      <c t="s" s="2" r="B1">
        <v>183</v>
      </c>
      <c t="s" s="2" r="C1">
        <v>184</v>
      </c>
      <c t="s" s="2" r="D1">
        <v>185</v>
      </c>
    </row>
    <row spans="1:4" r="2">
      <c t="s" s="3" r="A2">
        <v>186</v>
      </c>
    </row>
    <row spans="1:4" r="3">
      <c t="s" s="4" r="A3">
        <v>187</v>
      </c>
      <c t="n" s="5" r="B3">
        <v>1</v>
      </c>
    </row>
    <row spans="1:4" r="4">
      <c t="s" s="4" r="A4">
        <v>188</v>
      </c>
      <c t="n" s="7" r="B4">
        <v>1000</v>
      </c>
    </row>
    <row spans="1:4" r="5">
      <c t="s" s="4" r="A5">
        <v>189</v>
      </c>
      <c t="n" s="5" r="C5">
        <v>31853702</v>
      </c>
    </row>
    <row spans="1:4" r="6">
      <c t="s" s="4" r="A6">
        <v>190</v>
      </c>
      <c t="n" s="5" r="C6">
        <v>0</v>
      </c>
    </row>
    <row spans="1:4" r="7">
      <c t="s" s="4" r="A7">
        <v>191</v>
      </c>
    </row>
    <row spans="1:4" r="8">
      <c t="s" s="3" r="A8">
        <v>186</v>
      </c>
    </row>
    <row spans="1:4" r="9">
      <c t="s" s="4" r="A9">
        <v>192</v>
      </c>
      <c t="n" s="7" r="D9">
        <v>26524000</v>
      </c>
    </row>
    <row spans="1:4" r="10">
      <c t="s" s="4" r="A10">
        <v>193</v>
      </c>
    </row>
    <row spans="1:4" r="11">
      <c t="s" s="3" r="A11">
        <v>186</v>
      </c>
    </row>
    <row spans="1:4" r="12">
      <c t="s" s="4" r="A12">
        <v>192</v>
      </c>
      <c t="n" s="7" r="D12">
        <v>224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194</v>
      </c>
      <c t="s" s="2" r="B1">
        <v>40</v>
      </c>
    </row>
    <row spans="1:2" r="2">
      <c t="s" s="2" r="B2">
        <v>195</v>
      </c>
    </row>
    <row spans="1:2" r="3">
      <c t="s" s="3" r="A3">
        <v>196</v>
      </c>
    </row>
    <row spans="1:2" r="4">
      <c t="s" s="4" r="A4">
        <v>197</v>
      </c>
      <c t="n" s="7" r="B4">
        <v>33423630000</v>
      </c>
    </row>
    <row spans="1:2" r="5">
      <c t="s" s="4" r="A5">
        <v>198</v>
      </c>
      <c t="n" s="5" r="B5">
        <v>0</v>
      </c>
    </row>
    <row spans="1:2" r="6">
      <c t="s" s="4" r="A6">
        <v>199</v>
      </c>
      <c t="n" s="5" r="B6">
        <v>0</v>
      </c>
    </row>
    <row spans="1:2" r="7">
      <c t="s" s="4" r="A7">
        <v>200</v>
      </c>
      <c t="n" s="5" r="B7">
        <v>33423630000</v>
      </c>
    </row>
    <row spans="1:2" r="8">
      <c t="s" s="4" r="A8">
        <v>201</v>
      </c>
    </row>
    <row spans="1:2" r="9">
      <c t="s" s="3" r="A9">
        <v>196</v>
      </c>
    </row>
    <row spans="1:2" r="10">
      <c t="s" s="4" r="A10">
        <v>197</v>
      </c>
      <c t="n" s="5" r="B10">
        <v>31853630000</v>
      </c>
    </row>
    <row spans="1:2" r="11">
      <c t="s" s="4" r="A11">
        <v>198</v>
      </c>
      <c t="n" s="5" r="B11">
        <v>0</v>
      </c>
    </row>
    <row spans="1:2" r="12">
      <c t="s" s="4" r="A12">
        <v>199</v>
      </c>
      <c t="n" s="5" r="B12">
        <v>0</v>
      </c>
    </row>
    <row spans="1:2" r="13">
      <c t="s" s="4" r="A13">
        <v>200</v>
      </c>
      <c t="n" s="5" r="B13">
        <v>31853630000</v>
      </c>
    </row>
    <row spans="1:2" r="14">
      <c t="s" s="4" r="A14">
        <v>202</v>
      </c>
    </row>
    <row spans="1:2" r="15">
      <c t="s" s="3" r="A15">
        <v>196</v>
      </c>
    </row>
    <row spans="1:2" r="16">
      <c t="s" s="4" r="A16">
        <v>197</v>
      </c>
      <c t="n" s="5" r="B16">
        <v>70000000</v>
      </c>
    </row>
    <row spans="1:2" r="17">
      <c t="s" s="4" r="A17">
        <v>198</v>
      </c>
      <c t="n" s="5" r="B17">
        <v>0</v>
      </c>
    </row>
    <row spans="1:2" r="18">
      <c t="s" s="4" r="A18">
        <v>199</v>
      </c>
      <c t="n" s="5" r="B18">
        <v>0</v>
      </c>
    </row>
    <row spans="1:2" r="19">
      <c t="s" s="4" r="A19">
        <v>200</v>
      </c>
      <c t="n" s="5" r="B19">
        <v>70000000</v>
      </c>
    </row>
    <row spans="1:2" r="20">
      <c t="s" s="4" r="A20">
        <v>203</v>
      </c>
    </row>
    <row spans="1:2" r="21">
      <c t="s" s="3" r="A21">
        <v>196</v>
      </c>
    </row>
    <row spans="1:2" r="22">
      <c t="s" s="4" r="A22">
        <v>197</v>
      </c>
      <c t="n" s="5" r="B22">
        <v>1500000000</v>
      </c>
    </row>
    <row spans="1:2" r="23">
      <c t="s" s="4" r="A23">
        <v>198</v>
      </c>
      <c t="n" s="5" r="B23">
        <v>0</v>
      </c>
    </row>
    <row spans="1:2" r="24">
      <c t="s" s="4" r="A24">
        <v>199</v>
      </c>
      <c t="n" s="5" r="B24">
        <v>0</v>
      </c>
    </row>
    <row spans="1:2" r="25">
      <c t="s" s="4" r="A25">
        <v>200</v>
      </c>
      <c t="n" s="5" r="B25">
        <v>1500000000</v>
      </c>
    </row>
    <row spans="1:2" r="26">
      <c t="s" s="4" r="A26">
        <v>204</v>
      </c>
    </row>
    <row spans="1:2" r="27">
      <c t="s" s="3" r="A27">
        <v>196</v>
      </c>
    </row>
    <row spans="1:2" r="28">
      <c t="s" s="4" r="A28">
        <v>197</v>
      </c>
      <c t="n" s="5" r="B28">
        <v>1570000000</v>
      </c>
    </row>
    <row spans="1:2" r="29">
      <c t="s" s="4" r="A29">
        <v>198</v>
      </c>
      <c t="n" s="5" r="B29">
        <v>0</v>
      </c>
    </row>
    <row spans="1:2" r="30">
      <c t="s" s="4" r="A30">
        <v>199</v>
      </c>
      <c t="n" s="5" r="B30">
        <v>0</v>
      </c>
    </row>
    <row spans="1:2" r="31">
      <c t="s" s="4" r="A31">
        <v>200</v>
      </c>
      <c t="n" s="7" r="B31">
        <v>1570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5</v>
      </c>
      <c t="s" s="2" r="B1">
        <v>40</v>
      </c>
    </row>
    <row spans="1:3" r="2">
      <c t="s" s="2" r="B2">
        <v>23</v>
      </c>
      <c t="s" s="2" r="C2">
        <v>41</v>
      </c>
    </row>
    <row spans="1:3" r="3">
      <c t="s" s="3" r="A3">
        <v>206</v>
      </c>
    </row>
    <row spans="1:3" r="4">
      <c t="s" s="4" r="A4">
        <v>207</v>
      </c>
      <c t="n" s="7" r="B4">
        <v>209</v>
      </c>
    </row>
    <row spans="1:3" r="5">
      <c t="s" s="4" r="A5">
        <v>208</v>
      </c>
      <c t="n" s="5" r="B5">
        <v>-7714</v>
      </c>
    </row>
    <row spans="1:3" r="6">
      <c t="s" s="4" r="A6">
        <v>209</v>
      </c>
      <c t="n" s="5" r="B6">
        <v>14645</v>
      </c>
    </row>
    <row spans="1:3" r="7">
      <c t="s" s="4" r="A7">
        <v>1</v>
      </c>
      <c t="n" s="7" r="B7">
        <v>7140</v>
      </c>
      <c t="n" s="7" r="C7">
        <v>1027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0</v>
      </c>
      <c t="s" s="2" r="B1">
        <v>117</v>
      </c>
      <c t="s" s="2" r="C1">
        <v>23</v>
      </c>
    </row>
    <row spans="1:3" r="2">
      <c t="s" s="3" r="A2">
        <v>211</v>
      </c>
    </row>
    <row spans="1:3" r="3">
      <c t="s" s="4" r="A3">
        <v>212</v>
      </c>
      <c t="n" s="8" r="C3">
        <v>0.4</v>
      </c>
    </row>
    <row spans="1:3" r="4">
      <c t="s" s="4" r="A4">
        <v>178</v>
      </c>
    </row>
    <row spans="1:3" r="5">
      <c t="s" s="3" r="A5">
        <v>211</v>
      </c>
    </row>
    <row spans="1:3" r="6">
      <c t="s" s="4" r="A6">
        <v>213</v>
      </c>
      <c t="n" s="5" r="C6">
        <v>204336</v>
      </c>
    </row>
    <row spans="1:3" r="7">
      <c t="s" s="4" r="A7">
        <v>121</v>
      </c>
    </row>
    <row spans="1:3" r="8">
      <c t="s" s="3" r="A8">
        <v>211</v>
      </c>
    </row>
    <row spans="1:3" r="9">
      <c t="s" s="4" r="A9">
        <v>213</v>
      </c>
      <c t="n" s="5" r="C9">
        <v>185686</v>
      </c>
    </row>
    <row spans="1:3" r="10">
      <c t="s" s="4" r="A10">
        <v>126</v>
      </c>
    </row>
    <row spans="1:3" r="11">
      <c t="s" s="3" r="A11">
        <v>211</v>
      </c>
    </row>
    <row spans="1:3" r="12">
      <c t="s" s="4" r="A12">
        <v>213</v>
      </c>
      <c t="n" s="5" r="C12">
        <v>185686</v>
      </c>
    </row>
    <row spans="1:3" r="13">
      <c t="s" s="4" r="A13">
        <v>214</v>
      </c>
    </row>
    <row spans="1:3" r="14">
      <c t="s" s="3" r="A14">
        <v>211</v>
      </c>
    </row>
    <row spans="1:3" r="15">
      <c t="s" s="4" r="A15">
        <v>215</v>
      </c>
      <c t="n" s="8" r="B15">
        <v>1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6</v>
      </c>
      <c t="s" s="2" r="B1">
        <v>23</v>
      </c>
      <c t="s" s="2" r="C1">
        <v>24</v>
      </c>
    </row>
    <row spans="1:3" r="2">
      <c t="s" s="3" r="A2">
        <v>211</v>
      </c>
    </row>
    <row spans="1:3" r="3">
      <c t="s" s="4" r="A3">
        <v>217</v>
      </c>
      <c t="n" s="7" r="B3">
        <v>790767</v>
      </c>
      <c t="n" s="7" r="C3">
        <v>917977</v>
      </c>
    </row>
    <row spans="1:3" r="4">
      <c t="s" s="4" r="A4">
        <v>178</v>
      </c>
    </row>
    <row spans="1:3" r="5">
      <c t="s" s="3" r="A5">
        <v>211</v>
      </c>
    </row>
    <row spans="1:3" r="6">
      <c t="s" s="4" r="A6">
        <v>218</v>
      </c>
      <c t="n" s="5" r="B6">
        <v>11388041</v>
      </c>
    </row>
    <row spans="1:3" r="7">
      <c t="s" s="4" r="A7">
        <v>217</v>
      </c>
      <c t="n" s="7" r="B7">
        <v>379563</v>
      </c>
    </row>
    <row spans="1:3" r="8">
      <c t="s" s="4" r="A8">
        <v>121</v>
      </c>
    </row>
    <row spans="1:3" r="9">
      <c t="s" s="3" r="A9">
        <v>211</v>
      </c>
    </row>
    <row spans="1:3" r="10">
      <c t="s" s="4" r="A10">
        <v>218</v>
      </c>
      <c t="n" s="5" r="B10">
        <v>10352556</v>
      </c>
    </row>
    <row spans="1:3" r="11">
      <c t="s" s="4" r="A11">
        <v>217</v>
      </c>
      <c t="n" s="7" r="B11">
        <v>246081</v>
      </c>
    </row>
    <row spans="1:3" r="12">
      <c t="s" s="4" r="A12">
        <v>126</v>
      </c>
    </row>
    <row spans="1:3" r="13">
      <c t="s" s="3" r="A13">
        <v>211</v>
      </c>
    </row>
    <row spans="1:3" r="14">
      <c t="s" s="4" r="A14">
        <v>218</v>
      </c>
      <c t="n" s="5" r="B14">
        <v>10352556</v>
      </c>
    </row>
    <row spans="1:3" r="15">
      <c t="s" s="4" r="A15">
        <v>217</v>
      </c>
      <c t="n" s="7" r="B15">
        <v>16512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19</v>
      </c>
      <c t="s" s="2" r="B1">
        <v>220</v>
      </c>
    </row>
    <row spans="1:4" r="2">
      <c t="s" s="2" r="B2">
        <v>117</v>
      </c>
      <c t="s" s="2" r="C2">
        <v>23</v>
      </c>
      <c t="s" s="2" r="D2">
        <v>24</v>
      </c>
    </row>
    <row spans="1:4" r="3">
      <c t="s" s="3" r="A3">
        <v>211</v>
      </c>
    </row>
    <row spans="1:4" r="4">
      <c t="s" s="4" r="A4">
        <v>221</v>
      </c>
      <c t="n" s="7" r="C4">
        <v>400</v>
      </c>
    </row>
    <row spans="1:4" r="5">
      <c t="s" s="4" r="A5">
        <v>222</v>
      </c>
      <c t="n" s="5" r="C5">
        <v>53500</v>
      </c>
    </row>
    <row spans="1:4" r="6">
      <c t="s" s="4" r="A6">
        <v>148</v>
      </c>
      <c t="n" s="5" r="C6">
        <v>252400</v>
      </c>
    </row>
    <row spans="1:4" r="7">
      <c t="s" s="4" r="A7">
        <v>223</v>
      </c>
      <c t="n" s="5" r="C7">
        <v>7400</v>
      </c>
    </row>
    <row spans="1:4" r="8">
      <c t="s" s="4" r="A8">
        <v>191</v>
      </c>
    </row>
    <row spans="1:4" r="9">
      <c t="s" s="3" r="A9">
        <v>211</v>
      </c>
    </row>
    <row spans="1:4" r="10">
      <c t="s" s="4" r="A10">
        <v>224</v>
      </c>
      <c t="n" s="7" r="C10">
        <v>14645</v>
      </c>
      <c t="n" s="7" r="D10">
        <v>7714</v>
      </c>
    </row>
    <row spans="1:4" r="11">
      <c t="s" s="4" r="A11">
        <v>178</v>
      </c>
    </row>
    <row spans="1:4" r="12">
      <c t="s" s="3" r="A12">
        <v>211</v>
      </c>
    </row>
    <row spans="1:4" r="13">
      <c t="s" s="4" r="A13">
        <v>225</v>
      </c>
      <c t="n" s="5" r="C13">
        <v>204336</v>
      </c>
    </row>
    <row spans="1:4" r="14">
      <c t="s" s="4" r="A14">
        <v>226</v>
      </c>
      <c t="n" s="5" r="C14">
        <v>4406295</v>
      </c>
    </row>
    <row spans="1:4" r="15">
      <c t="s" s="4" r="A15">
        <v>227</v>
      </c>
    </row>
    <row spans="1:4" r="16">
      <c t="s" s="3" r="A16">
        <v>211</v>
      </c>
    </row>
    <row spans="1:4" r="17">
      <c t="s" s="4" r="A17">
        <v>228</v>
      </c>
      <c t="n" s="7" r="B17">
        <v>742500</v>
      </c>
    </row>
    <row spans="1:4" r="18">
      <c t="s" s="4" r="A18">
        <v>119</v>
      </c>
      <c t="n" s="7" r="B18">
        <v>741700</v>
      </c>
    </row>
    <row spans="1:4" r="19">
      <c t="s" s="4" r="A19">
        <v>121</v>
      </c>
    </row>
    <row spans="1:4" r="20">
      <c t="s" s="3" r="A20">
        <v>211</v>
      </c>
    </row>
    <row spans="1:4" r="21">
      <c t="s" s="4" r="A21">
        <v>225</v>
      </c>
      <c t="n" s="5" r="C21">
        <v>185686</v>
      </c>
    </row>
    <row spans="1:4" r="22">
      <c t="s" s="4" r="A22">
        <v>229</v>
      </c>
      <c t="n" s="5" r="C22">
        <v>4005697</v>
      </c>
    </row>
    <row spans="1:4" r="23">
      <c t="s" s="4" r="A23">
        <v>126</v>
      </c>
    </row>
    <row spans="1:4" r="24">
      <c t="s" s="3" r="A24">
        <v>211</v>
      </c>
    </row>
    <row spans="1:4" r="25">
      <c t="s" s="4" r="A25">
        <v>225</v>
      </c>
      <c t="n" s="5" r="C25">
        <v>185686</v>
      </c>
    </row>
    <row spans="1:4" r="26">
      <c t="s" s="4" r="A26">
        <v>229</v>
      </c>
      <c t="n" s="5" r="C26">
        <v>4005697</v>
      </c>
    </row>
    <row spans="1:4" r="27">
      <c t="s" s="4" r="A27">
        <v>171</v>
      </c>
    </row>
    <row spans="1:4" r="28">
      <c t="s" s="3" r="A28">
        <v>211</v>
      </c>
    </row>
    <row spans="1:4" r="29">
      <c t="s" s="4" r="A29">
        <v>224</v>
      </c>
      <c t="n" s="7" r="C29">
        <v>14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1"/>
  </cols>
  <sheetData>
    <row spans="1:2" r="1">
      <c t="s" s="1" r="A1">
        <v>230</v>
      </c>
      <c t="s" s="2" r="B1">
        <v>1</v>
      </c>
    </row>
    <row spans="1:2" r="2">
      <c t="s" s="3" r="A2">
        <v>211</v>
      </c>
    </row>
    <row spans="1:2" r="3">
      <c t="s" s="4" r="A3">
        <v>217</v>
      </c>
      <c t="n" s="7" r="B3">
        <v>320154</v>
      </c>
    </row>
    <row spans="1:2" r="4">
      <c t="s" s="4" r="A4">
        <v>178</v>
      </c>
    </row>
    <row spans="1:2" r="5">
      <c t="s" s="3" r="A5">
        <v>211</v>
      </c>
    </row>
    <row spans="1:2" r="6">
      <c t="s" s="4" r="A6">
        <v>218</v>
      </c>
      <c t="n" s="5" r="B6">
        <v>4610631</v>
      </c>
    </row>
    <row spans="1:2" r="7">
      <c t="s" s="4" r="A7">
        <v>217</v>
      </c>
      <c t="n" s="7" r="B7">
        <v>153672</v>
      </c>
    </row>
    <row spans="1:2" r="8">
      <c t="s" s="4" r="A8">
        <v>121</v>
      </c>
    </row>
    <row spans="1:2" r="9">
      <c t="s" s="3" r="A9">
        <v>211</v>
      </c>
    </row>
    <row spans="1:2" r="10">
      <c t="s" s="4" r="A10">
        <v>218</v>
      </c>
      <c t="n" s="5" r="B10">
        <v>4191383</v>
      </c>
    </row>
    <row spans="1:2" r="11">
      <c t="s" s="4" r="A11">
        <v>217</v>
      </c>
      <c t="n" s="7" r="B11">
        <v>99629</v>
      </c>
    </row>
    <row spans="1:2" r="12">
      <c t="s" s="4" r="A12">
        <v>126</v>
      </c>
    </row>
    <row spans="1:2" r="13">
      <c t="s" s="3" r="A13">
        <v>211</v>
      </c>
    </row>
    <row spans="1:2" r="14">
      <c t="s" s="4" r="A14">
        <v>218</v>
      </c>
      <c t="n" s="5" r="B14">
        <v>4191383</v>
      </c>
    </row>
    <row spans="1:2" r="15">
      <c t="s" s="4" r="A15">
        <v>217</v>
      </c>
      <c t="n" s="7" r="B15">
        <v>6685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31</v>
      </c>
      <c t="s" s="2" r="B1">
        <v>40</v>
      </c>
    </row>
    <row spans="1:5" r="2">
      <c t="s" s="2" r="B2">
        <v>23</v>
      </c>
      <c t="s" s="2" r="C2">
        <v>41</v>
      </c>
      <c t="s" s="2" r="D2">
        <v>24</v>
      </c>
      <c t="s" s="2" r="E2">
        <v>232</v>
      </c>
    </row>
    <row spans="1:5" r="3">
      <c t="s" s="4" r="A3">
        <v>191</v>
      </c>
    </row>
    <row spans="1:5" r="4">
      <c t="s" s="3" r="A4">
        <v>233</v>
      </c>
    </row>
    <row spans="1:5" r="5">
      <c t="s" s="4" r="A5">
        <v>73</v>
      </c>
      <c t="n" s="7" r="B5">
        <v>786385</v>
      </c>
      <c t="n" s="7" r="C5">
        <v>1130736</v>
      </c>
      <c t="n" s="7" r="D5">
        <v>944736</v>
      </c>
      <c t="n" s="7" r="E5">
        <v>1064494</v>
      </c>
    </row>
    <row spans="1:5" r="6">
      <c t="s" s="4" r="A6">
        <v>234</v>
      </c>
      <c t="n" s="5" r="B6">
        <v>-158351</v>
      </c>
      <c t="n" s="7" r="C6">
        <v>66242</v>
      </c>
    </row>
    <row spans="1:5" r="7">
      <c t="s" s="4" r="A7">
        <v>235</v>
      </c>
    </row>
    <row spans="1:5" r="8">
      <c t="s" s="3" r="A8">
        <v>233</v>
      </c>
    </row>
    <row spans="1:5" r="9">
      <c t="s" s="4" r="A9">
        <v>73</v>
      </c>
      <c t="n" s="5" r="B9">
        <v>-48221</v>
      </c>
    </row>
    <row spans="1:5" r="10">
      <c t="s" s="4" r="A10">
        <v>234</v>
      </c>
      <c t="n" s="5" r="B10">
        <v>-48221</v>
      </c>
    </row>
    <row spans="1:5" r="11">
      <c t="s" s="4" r="A11">
        <v>236</v>
      </c>
    </row>
    <row spans="1:5" r="12">
      <c t="s" s="3" r="A12">
        <v>233</v>
      </c>
    </row>
    <row spans="1:5" r="13">
      <c t="s" s="4" r="A13">
        <v>73</v>
      </c>
      <c t="n" s="5" r="B13">
        <v>738164</v>
      </c>
    </row>
    <row spans="1:5" r="14">
      <c t="s" s="4" r="A14">
        <v>234</v>
      </c>
      <c t="n" s="7" r="B14">
        <v>-2065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v>
      </c>
      <c t="s" s="2" r="B1">
        <v>40</v>
      </c>
    </row>
    <row spans="1:3" r="2">
      <c t="s" s="2" r="B2">
        <v>23</v>
      </c>
      <c t="s" s="2" r="C2">
        <v>41</v>
      </c>
    </row>
    <row spans="1:3" r="3">
      <c t="s" s="4" r="A3">
        <v>42</v>
      </c>
      <c t="n" s="7" r="B3">
        <v>944736</v>
      </c>
      <c t="n" s="7" r="C3">
        <v>1064494</v>
      </c>
    </row>
    <row spans="1:3" r="4">
      <c t="s" s="3" r="A4">
        <v>43</v>
      </c>
    </row>
    <row spans="1:3" r="5">
      <c t="s" s="4" r="A5">
        <v>44</v>
      </c>
      <c t="n" s="5" r="B5">
        <v>-2331</v>
      </c>
      <c t="n" s="5" r="C5">
        <v>-1844</v>
      </c>
    </row>
    <row spans="1:3" r="6">
      <c t="s" s="4" r="A6">
        <v>45</v>
      </c>
      <c t="n" s="5" r="B6">
        <v>-7140</v>
      </c>
      <c t="n" s="5" r="C6">
        <v>-10278</v>
      </c>
    </row>
    <row spans="1:3" r="7">
      <c t="s" s="4" r="A7">
        <v>46</v>
      </c>
      <c t="n" s="5" r="B7">
        <v>-127008</v>
      </c>
      <c t="n" s="5" r="C7">
        <v>69030</v>
      </c>
    </row>
    <row spans="1:3" r="8">
      <c t="s" s="4" r="A8">
        <v>47</v>
      </c>
      <c t="n" s="5" r="B8">
        <v>-21872</v>
      </c>
      <c t="n" s="5" r="C8">
        <v>9334</v>
      </c>
    </row>
    <row spans="1:3" r="9">
      <c t="s" s="4" r="A9">
        <v>48</v>
      </c>
      <c t="n" s="5" r="B9">
        <v>-158351</v>
      </c>
      <c t="n" s="5" r="C9">
        <v>66242</v>
      </c>
    </row>
    <row spans="1:3" r="10">
      <c t="s" s="4" r="A10">
        <v>49</v>
      </c>
      <c t="n" s="7" r="B10">
        <v>786385</v>
      </c>
      <c t="n" s="7" r="C10">
        <v>11307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37</v>
      </c>
      <c t="s" s="2" r="B1">
        <v>40</v>
      </c>
      <c t="s" s="2" r="C1">
        <v>238</v>
      </c>
    </row>
    <row spans="1:3" r="2">
      <c t="s" s="2" r="B2">
        <v>23</v>
      </c>
      <c t="s" s="2" r="C2">
        <v>24</v>
      </c>
    </row>
    <row spans="1:3" r="3">
      <c t="s" s="3" r="A3">
        <v>239</v>
      </c>
    </row>
    <row spans="1:3" r="4">
      <c t="s" s="4" r="A4">
        <v>240</v>
      </c>
      <c t="n" s="7" r="B4">
        <v>0</v>
      </c>
      <c t="n" s="7" r="C4">
        <v>0</v>
      </c>
    </row>
    <row spans="1:3" r="5">
      <c t="s" s="4" r="A5">
        <v>241</v>
      </c>
    </row>
    <row spans="1:3" r="6">
      <c t="s" s="3" r="A6">
        <v>239</v>
      </c>
    </row>
    <row spans="1:3" r="7">
      <c t="s" s="4" r="A7">
        <v>242</v>
      </c>
      <c t="n" s="5" r="B7">
        <v>0</v>
      </c>
      <c t="n" s="5" r="C7">
        <v>0</v>
      </c>
    </row>
    <row spans="1:3" r="8">
      <c t="s" s="4" r="A8">
        <v>224</v>
      </c>
      <c t="n" s="7" r="B8">
        <v>0</v>
      </c>
      <c t="n" s="7" r="C8">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3</v>
      </c>
      <c t="s" s="2" r="C1">
        <v>24</v>
      </c>
    </row>
    <row spans="1:3" r="2">
      <c t="s" s="3" r="A2">
        <v>25</v>
      </c>
    </row>
    <row spans="1:3" r="3">
      <c t="s" s="4" r="A3">
        <v>244</v>
      </c>
      <c t="n" s="7" r="B3">
        <v>853722</v>
      </c>
      <c t="n" s="7" r="C3">
        <v>968071</v>
      </c>
    </row>
    <row spans="1:3" r="4">
      <c t="s" s="3" r="A4">
        <v>32</v>
      </c>
    </row>
    <row spans="1:3" r="5">
      <c t="s" s="4" r="A5">
        <v>224</v>
      </c>
      <c t="n" s="5" r="B5">
        <v>14645</v>
      </c>
      <c t="n" s="5" r="C5">
        <v>7714</v>
      </c>
    </row>
    <row spans="1:3" r="6">
      <c t="s" s="4" r="A6">
        <v>245</v>
      </c>
    </row>
    <row spans="1:3" r="7">
      <c t="s" s="3" r="A7">
        <v>25</v>
      </c>
    </row>
    <row spans="1:3" r="8">
      <c t="s" s="4" r="A8">
        <v>244</v>
      </c>
      <c t="n" s="5" r="B8">
        <v>15086</v>
      </c>
      <c t="n" s="5" r="C8">
        <v>19150</v>
      </c>
    </row>
    <row spans="1:3" r="9">
      <c t="s" s="4" r="A9">
        <v>246</v>
      </c>
    </row>
    <row spans="1:3" r="10">
      <c t="s" s="3" r="A10">
        <v>25</v>
      </c>
    </row>
    <row spans="1:3" r="11">
      <c t="s" s="4" r="A11">
        <v>244</v>
      </c>
      <c t="n" s="5" r="B11">
        <v>10500</v>
      </c>
      <c t="n" s="5" r="C11">
        <v>12064</v>
      </c>
    </row>
    <row spans="1:3" r="12">
      <c t="s" s="4" r="A12">
        <v>247</v>
      </c>
    </row>
    <row spans="1:3" r="13">
      <c t="s" s="3" r="A13">
        <v>25</v>
      </c>
    </row>
    <row spans="1:3" r="14">
      <c t="s" s="4" r="A14">
        <v>244</v>
      </c>
      <c t="n" s="5" r="B14">
        <v>37369</v>
      </c>
      <c t="n" s="5" r="C14">
        <v>18880</v>
      </c>
    </row>
    <row spans="1:3" r="15">
      <c t="s" s="4" r="A15">
        <v>248</v>
      </c>
    </row>
    <row spans="1:3" r="16">
      <c t="s" s="3" r="A16">
        <v>25</v>
      </c>
    </row>
    <row spans="1:3" r="17">
      <c t="s" s="4" r="A17">
        <v>244</v>
      </c>
      <c t="n" s="5" r="B17">
        <v>379563</v>
      </c>
      <c t="n" s="5" r="C17">
        <v>427151</v>
      </c>
    </row>
    <row spans="1:3" r="18">
      <c t="s" s="4" r="A18">
        <v>249</v>
      </c>
    </row>
    <row spans="1:3" r="19">
      <c t="s" s="3" r="A19">
        <v>25</v>
      </c>
    </row>
    <row spans="1:3" r="20">
      <c t="s" s="4" r="A20">
        <v>244</v>
      </c>
      <c t="n" s="5" r="B20">
        <v>411204</v>
      </c>
      <c t="n" s="5" r="C20">
        <v>490826</v>
      </c>
    </row>
    <row spans="1:3" r="21">
      <c t="s" s="4" r="A21">
        <v>250</v>
      </c>
    </row>
    <row spans="1:3" r="22">
      <c t="s" s="3" r="A22">
        <v>25</v>
      </c>
    </row>
    <row spans="1:3" r="23">
      <c t="s" s="4" r="A23">
        <v>244</v>
      </c>
      <c t="n" s="5" r="B23">
        <v>805853</v>
      </c>
      <c t="n" s="5" r="C23">
        <v>937127</v>
      </c>
    </row>
    <row spans="1:3" r="24">
      <c t="s" s="3" r="A24">
        <v>32</v>
      </c>
    </row>
    <row spans="1:3" r="25">
      <c t="s" s="4" r="A25">
        <v>224</v>
      </c>
      <c t="n" s="5" r="B25">
        <v>14645</v>
      </c>
      <c t="n" s="5" r="C25">
        <v>7714</v>
      </c>
    </row>
    <row spans="1:3" r="26">
      <c t="s" s="4" r="A26">
        <v>251</v>
      </c>
    </row>
    <row spans="1:3" r="27">
      <c t="s" s="3" r="A27">
        <v>25</v>
      </c>
    </row>
    <row spans="1:3" r="28">
      <c t="s" s="4" r="A28">
        <v>244</v>
      </c>
      <c t="n" s="5" r="B28">
        <v>15086</v>
      </c>
      <c t="n" s="5" r="C28">
        <v>19150</v>
      </c>
    </row>
    <row spans="1:3" r="29">
      <c t="s" s="4" r="A29">
        <v>252</v>
      </c>
    </row>
    <row spans="1:3" r="30">
      <c t="s" s="3" r="A30">
        <v>25</v>
      </c>
    </row>
    <row spans="1:3" r="31">
      <c t="s" s="4" r="A31">
        <v>244</v>
      </c>
      <c t="n" s="5" r="B31">
        <v>379563</v>
      </c>
      <c t="n" s="5" r="C31">
        <v>427151</v>
      </c>
    </row>
    <row spans="1:3" r="32">
      <c t="s" s="4" r="A32">
        <v>253</v>
      </c>
    </row>
    <row spans="1:3" r="33">
      <c t="s" s="3" r="A33">
        <v>25</v>
      </c>
    </row>
    <row spans="1:3" r="34">
      <c t="s" s="4" r="A34">
        <v>244</v>
      </c>
      <c t="n" s="5" r="B34">
        <v>411204</v>
      </c>
      <c t="n" s="5" r="C34">
        <v>490826</v>
      </c>
    </row>
    <row spans="1:3" r="35">
      <c t="s" s="4" r="A35">
        <v>254</v>
      </c>
    </row>
    <row spans="1:3" r="36">
      <c t="s" s="3" r="A36">
        <v>25</v>
      </c>
    </row>
    <row spans="1:3" r="37">
      <c t="s" s="4" r="A37">
        <v>244</v>
      </c>
      <c t="n" s="5" r="B37">
        <v>47869</v>
      </c>
      <c t="n" s="5" r="C37">
        <v>30944</v>
      </c>
    </row>
    <row spans="1:3" r="38">
      <c t="s" s="4" r="A38">
        <v>255</v>
      </c>
    </row>
    <row spans="1:3" r="39">
      <c t="s" s="3" r="A39">
        <v>25</v>
      </c>
    </row>
    <row spans="1:3" r="40">
      <c t="s" s="4" r="A40">
        <v>244</v>
      </c>
      <c t="n" s="5" r="B40">
        <v>10500</v>
      </c>
      <c t="n" s="5" r="C40">
        <v>12064</v>
      </c>
    </row>
    <row spans="1:3" r="41">
      <c t="s" s="4" r="A41">
        <v>256</v>
      </c>
    </row>
    <row spans="1:3" r="42">
      <c t="s" s="3" r="A42">
        <v>25</v>
      </c>
    </row>
    <row spans="1:3" r="43">
      <c t="s" s="4" r="A43">
        <v>244</v>
      </c>
      <c t="n" s="7" r="B43">
        <v>37369</v>
      </c>
      <c t="n" s="7" r="C43">
        <v>188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7</v>
      </c>
      <c t="s" s="2" r="B1">
        <v>40</v>
      </c>
    </row>
    <row spans="1:3" r="2">
      <c t="s" s="2" r="B2">
        <v>23</v>
      </c>
      <c t="s" s="2" r="C2">
        <v>41</v>
      </c>
    </row>
    <row spans="1:3" r="3">
      <c t="s" s="4" r="A3">
        <v>258</v>
      </c>
    </row>
    <row spans="1:3" r="4">
      <c t="s" s="3" r="A4">
        <v>259</v>
      </c>
    </row>
    <row spans="1:3" r="5">
      <c t="s" s="4" r="A5">
        <v>260</v>
      </c>
      <c t="n" s="7" r="B5">
        <v>1400</v>
      </c>
      <c t="n" s="7" r="C5">
        <v>2400</v>
      </c>
    </row>
    <row spans="1:3" r="6">
      <c t="s" s="4" r="A6">
        <v>261</v>
      </c>
    </row>
    <row spans="1:3" r="7">
      <c t="s" s="3" r="A7">
        <v>259</v>
      </c>
    </row>
    <row spans="1:3" r="8">
      <c t="s" s="4" r="A8">
        <v>260</v>
      </c>
      <c t="n" s="5" r="B8">
        <v>900</v>
      </c>
      <c t="n" s="5" r="C8">
        <v>-600</v>
      </c>
    </row>
    <row spans="1:3" r="9">
      <c t="s" s="4" r="A9">
        <v>191</v>
      </c>
    </row>
    <row spans="1:3" r="10">
      <c t="s" s="3" r="A10">
        <v>259</v>
      </c>
    </row>
    <row spans="1:3" r="11">
      <c t="s" s="4" r="A11">
        <v>262</v>
      </c>
      <c t="n" s="5" r="B11">
        <v>31278</v>
      </c>
      <c t="n" s="5" r="C11">
        <v>36486</v>
      </c>
    </row>
    <row spans="1:3" r="12">
      <c t="s" s="4" r="A12">
        <v>260</v>
      </c>
      <c t="n" s="5" r="B12">
        <v>2331</v>
      </c>
      <c t="n" s="5" r="C12">
        <v>1844</v>
      </c>
    </row>
    <row spans="1:3" r="13">
      <c t="s" s="3" r="A13">
        <v>263</v>
      </c>
    </row>
    <row spans="1:3" r="14">
      <c t="s" s="4" r="A14">
        <v>264</v>
      </c>
      <c t="n" s="5" r="B14">
        <v>30118</v>
      </c>
      <c t="n" s="5" r="C14">
        <v>34680</v>
      </c>
    </row>
    <row spans="1:3" r="15">
      <c t="s" s="4" r="A15">
        <v>265</v>
      </c>
    </row>
    <row spans="1:3" r="16">
      <c t="s" s="3" r="A16">
        <v>263</v>
      </c>
    </row>
    <row spans="1:3" r="17">
      <c t="s" s="4" r="A17">
        <v>266</v>
      </c>
      <c t="n" s="5" r="B17">
        <v>-2120</v>
      </c>
      <c t="n" s="5" r="C17">
        <v>-2131</v>
      </c>
    </row>
    <row spans="1:3" r="18">
      <c t="s" s="4" r="A18">
        <v>267</v>
      </c>
    </row>
    <row spans="1:3" r="19">
      <c t="s" s="3" r="A19">
        <v>263</v>
      </c>
    </row>
    <row spans="1:3" r="20">
      <c t="s" s="4" r="A20">
        <v>266</v>
      </c>
      <c t="n" s="5" r="B20">
        <v>-1285</v>
      </c>
      <c t="n" s="5" r="C20">
        <v>-1388</v>
      </c>
    </row>
    <row spans="1:3" r="21">
      <c t="s" s="4" r="A21">
        <v>268</v>
      </c>
    </row>
    <row spans="1:3" r="22">
      <c t="s" s="3" r="A22">
        <v>263</v>
      </c>
    </row>
    <row spans="1:3" r="23">
      <c t="s" s="4" r="A23">
        <v>266</v>
      </c>
      <c t="n" s="5" r="B23">
        <v>-86</v>
      </c>
      <c t="n" s="5" r="C23">
        <v>-131</v>
      </c>
    </row>
    <row spans="1:3" r="24">
      <c t="s" s="4" r="A24">
        <v>269</v>
      </c>
    </row>
    <row spans="1:3" r="25">
      <c t="s" s="3" r="A25">
        <v>259</v>
      </c>
    </row>
    <row spans="1:3" r="26">
      <c t="s" s="4" r="A26">
        <v>262</v>
      </c>
      <c t="n" s="5" r="B26">
        <v>21089</v>
      </c>
      <c t="n" s="5" r="C26">
        <v>22529</v>
      </c>
    </row>
    <row spans="1:3" r="27">
      <c t="s" s="4" r="A27">
        <v>260</v>
      </c>
      <c t="n" s="5" r="B27">
        <v>1447</v>
      </c>
      <c t="n" s="5" r="C27">
        <v>2437</v>
      </c>
    </row>
    <row spans="1:3" r="28">
      <c t="s" s="3" r="A28">
        <v>263</v>
      </c>
    </row>
    <row spans="1:3" r="29">
      <c t="s" s="4" r="A29">
        <v>264</v>
      </c>
      <c t="n" s="5" r="B29">
        <v>20344</v>
      </c>
      <c t="n" s="5" r="C29">
        <v>22513</v>
      </c>
    </row>
    <row spans="1:3" r="30">
      <c t="s" s="4" r="A30">
        <v>270</v>
      </c>
    </row>
    <row spans="1:3" r="31">
      <c t="s" s="3" r="A31">
        <v>263</v>
      </c>
    </row>
    <row spans="1:3" r="32">
      <c t="s" s="4" r="A32">
        <v>266</v>
      </c>
      <c t="n" s="5" r="B32">
        <v>-1364</v>
      </c>
      <c t="n" s="5" r="C32">
        <v>-1526</v>
      </c>
    </row>
    <row spans="1:3" r="33">
      <c t="s" s="4" r="A33">
        <v>271</v>
      </c>
    </row>
    <row spans="1:3" r="34">
      <c t="s" s="3" r="A34">
        <v>263</v>
      </c>
    </row>
    <row spans="1:3" r="35">
      <c t="s" s="4" r="A35">
        <v>266</v>
      </c>
      <c t="n" s="5" r="B35">
        <v>-818</v>
      </c>
      <c t="n" s="5" r="C35">
        <v>-917</v>
      </c>
    </row>
    <row spans="1:3" r="36">
      <c t="s" s="4" r="A36">
        <v>272</v>
      </c>
    </row>
    <row spans="1:3" r="37">
      <c t="s" s="3" r="A37">
        <v>263</v>
      </c>
    </row>
    <row spans="1:3" r="38">
      <c t="s" s="4" r="A38">
        <v>266</v>
      </c>
      <c t="n" s="5" r="B38">
        <v>-10</v>
      </c>
      <c t="n" s="5" r="C38">
        <v>-10</v>
      </c>
    </row>
    <row spans="1:3" r="39">
      <c t="s" s="4" r="A39">
        <v>273</v>
      </c>
    </row>
    <row spans="1:3" r="40">
      <c t="s" s="3" r="A40">
        <v>259</v>
      </c>
    </row>
    <row spans="1:3" r="41">
      <c t="s" s="4" r="A41">
        <v>262</v>
      </c>
      <c t="n" s="5" r="B41">
        <v>8602</v>
      </c>
      <c t="n" s="5" r="C41">
        <v>12235</v>
      </c>
    </row>
    <row spans="1:3" r="42">
      <c t="s" s="4" r="A42">
        <v>260</v>
      </c>
      <c t="n" s="5" r="B42">
        <v>884</v>
      </c>
      <c t="n" s="5" r="C42">
        <v>-593</v>
      </c>
    </row>
    <row spans="1:3" r="43">
      <c t="s" s="3" r="A43">
        <v>263</v>
      </c>
    </row>
    <row spans="1:3" r="44">
      <c t="s" s="4" r="A44">
        <v>264</v>
      </c>
      <c t="n" s="5" r="B44">
        <v>8206</v>
      </c>
      <c t="n" s="5" r="C44">
        <v>10483</v>
      </c>
    </row>
    <row spans="1:3" r="45">
      <c t="s" s="4" r="A45">
        <v>274</v>
      </c>
    </row>
    <row spans="1:3" r="46">
      <c t="s" s="3" r="A46">
        <v>263</v>
      </c>
    </row>
    <row spans="1:3" r="47">
      <c t="s" s="4" r="A47">
        <v>266</v>
      </c>
      <c t="n" s="5" r="B47">
        <v>-754</v>
      </c>
      <c t="n" s="5" r="C47">
        <v>-585</v>
      </c>
    </row>
    <row spans="1:3" r="48">
      <c t="s" s="4" r="A48">
        <v>275</v>
      </c>
    </row>
    <row spans="1:3" r="49">
      <c t="s" s="3" r="A49">
        <v>263</v>
      </c>
    </row>
    <row spans="1:3" r="50">
      <c t="s" s="4" r="A50">
        <v>266</v>
      </c>
      <c t="n" s="5" r="B50">
        <v>-450</v>
      </c>
      <c t="n" s="5" r="C50">
        <v>-453</v>
      </c>
    </row>
    <row spans="1:3" r="51">
      <c t="s" s="4" r="A51">
        <v>276</v>
      </c>
    </row>
    <row spans="1:3" r="52">
      <c t="s" s="3" r="A52">
        <v>263</v>
      </c>
    </row>
    <row spans="1:3" r="53">
      <c t="s" s="4" r="A53">
        <v>266</v>
      </c>
      <c t="n" s="5" r="B53">
        <v>-76</v>
      </c>
      <c t="n" s="5" r="C53">
        <v>-121</v>
      </c>
    </row>
    <row spans="1:3" r="54">
      <c t="s" s="4" r="A54">
        <v>277</v>
      </c>
    </row>
    <row spans="1:3" r="55">
      <c t="s" s="3" r="A55">
        <v>259</v>
      </c>
    </row>
    <row spans="1:3" r="56">
      <c t="s" s="4" r="A56">
        <v>262</v>
      </c>
      <c t="n" s="5" r="B56">
        <v>364</v>
      </c>
      <c t="n" s="5" r="C56">
        <v>464</v>
      </c>
    </row>
    <row spans="1:3" r="57">
      <c t="s" s="3" r="A57">
        <v>263</v>
      </c>
    </row>
    <row spans="1:3" r="58">
      <c t="s" s="4" r="A58">
        <v>264</v>
      </c>
      <c t="n" s="5" r="B58">
        <v>347</v>
      </c>
      <c t="n" s="5" r="C58">
        <v>446</v>
      </c>
    </row>
    <row spans="1:3" r="59">
      <c t="s" s="4" r="A59">
        <v>278</v>
      </c>
    </row>
    <row spans="1:3" r="60">
      <c t="s" s="3" r="A60">
        <v>263</v>
      </c>
    </row>
    <row spans="1:3" r="61">
      <c t="s" s="4" r="A61">
        <v>266</v>
      </c>
      <c t="n" s="5" r="B61">
        <v>-17</v>
      </c>
      <c t="n" s="5" r="C61">
        <v>-18</v>
      </c>
    </row>
    <row spans="1:3" r="62">
      <c t="s" s="4" r="A62">
        <v>279</v>
      </c>
    </row>
    <row spans="1:3" r="63">
      <c t="s" s="3" r="A63">
        <v>259</v>
      </c>
    </row>
    <row spans="1:3" r="64">
      <c t="s" s="4" r="A64">
        <v>262</v>
      </c>
      <c t="n" s="5" r="B64">
        <v>1223</v>
      </c>
      <c t="n" s="5" r="C64">
        <v>1258</v>
      </c>
    </row>
    <row spans="1:3" r="65">
      <c t="s" s="3" r="A65">
        <v>263</v>
      </c>
    </row>
    <row spans="1:3" r="66">
      <c t="s" s="4" r="A66">
        <v>264</v>
      </c>
      <c t="n" s="5" r="B66">
        <v>1221</v>
      </c>
      <c t="n" s="5" r="C66">
        <v>1238</v>
      </c>
    </row>
    <row spans="1:3" r="67">
      <c t="s" s="4" r="A67">
        <v>280</v>
      </c>
    </row>
    <row spans="1:3" r="68">
      <c t="s" s="3" r="A68">
        <v>263</v>
      </c>
    </row>
    <row spans="1:3" r="69">
      <c t="s" s="4" r="A69">
        <v>266</v>
      </c>
      <c t="n" s="7" r="B69">
        <v>-2</v>
      </c>
      <c t="n" s="7" r="C69">
        <v>-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1</v>
      </c>
      <c t="s" s="2" r="B1">
        <v>40</v>
      </c>
    </row>
    <row spans="1:3" r="2">
      <c t="s" s="2" r="B2">
        <v>23</v>
      </c>
      <c t="s" s="2" r="C2">
        <v>41</v>
      </c>
    </row>
    <row spans="1:3" r="3">
      <c t="s" s="3" r="A3">
        <v>259</v>
      </c>
    </row>
    <row spans="1:3" r="4">
      <c t="s" s="4" r="A4">
        <v>282</v>
      </c>
      <c t="s" s="4" r="B4">
        <v>283</v>
      </c>
    </row>
    <row spans="1:3" r="5">
      <c t="s" s="4" r="A5">
        <v>258</v>
      </c>
    </row>
    <row spans="1:3" r="6">
      <c t="s" s="3" r="A6">
        <v>259</v>
      </c>
    </row>
    <row spans="1:3" r="7">
      <c t="s" s="4" r="A7">
        <v>284</v>
      </c>
      <c t="n" s="8" r="B7">
        <v>1.4</v>
      </c>
      <c t="n" s="8" r="C7">
        <v>2.4</v>
      </c>
    </row>
    <row spans="1:3" r="8">
      <c t="s" s="4" r="A8">
        <v>261</v>
      </c>
    </row>
    <row spans="1:3" r="9">
      <c t="s" s="3" r="A9">
        <v>259</v>
      </c>
    </row>
    <row spans="1:3" r="10">
      <c t="s" s="4" r="A10">
        <v>284</v>
      </c>
      <c t="n" s="8" r="B10">
        <v>0.9</v>
      </c>
      <c t="n" s="8" r="C10">
        <v>-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5</v>
      </c>
      <c t="s" s="2" r="B1">
        <v>40</v>
      </c>
    </row>
    <row spans="1:3" r="2">
      <c t="s" s="2" r="B2">
        <v>23</v>
      </c>
      <c t="s" s="2" r="C2">
        <v>41</v>
      </c>
    </row>
    <row spans="1:3" r="3">
      <c t="s" s="3" r="A3">
        <v>259</v>
      </c>
    </row>
    <row spans="1:3" r="4">
      <c t="s" s="4" r="A4">
        <v>286</v>
      </c>
      <c t="n" s="7" r="B4">
        <v>25406</v>
      </c>
      <c t="n" s="7" r="C4">
        <v>28698</v>
      </c>
    </row>
    <row spans="1:3" r="5">
      <c t="s" s="4" r="A5">
        <v>287</v>
      </c>
      <c t="n" s="5" r="B5">
        <v>-1566</v>
      </c>
      <c t="n" s="5" r="C5">
        <v>-363</v>
      </c>
    </row>
    <row spans="1:3" r="6">
      <c t="s" s="4" r="A6">
        <v>288</v>
      </c>
      <c t="n" s="7" r="B6">
        <v>23840</v>
      </c>
      <c t="n" s="7" r="C6">
        <v>283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289</v>
      </c>
      <c t="s" s="2" r="B1">
        <v>40</v>
      </c>
    </row>
    <row spans="1:4" r="2">
      <c t="s" s="2" r="B2">
        <v>23</v>
      </c>
      <c t="s" s="2" r="C2">
        <v>41</v>
      </c>
      <c t="s" s="2" r="D2">
        <v>24</v>
      </c>
    </row>
    <row spans="1:4" r="3">
      <c t="s" s="3" r="A3">
        <v>86</v>
      </c>
    </row>
    <row spans="1:4" r="4">
      <c t="s" s="4" r="A4">
        <v>290</v>
      </c>
      <c t="s" s="4" r="B4">
        <v>291</v>
      </c>
      <c t="s" s="4" r="C4">
        <v>291</v>
      </c>
    </row>
    <row spans="1:4" r="5">
      <c t="s" s="4" r="A5">
        <v>292</v>
      </c>
      <c t="n" s="7" r="B5">
        <v>0</v>
      </c>
      <c t="n" s="7" r="C5">
        <v>0</v>
      </c>
    </row>
    <row spans="1:4" r="6">
      <c t="s" s="4" r="A6">
        <v>293</v>
      </c>
      <c t="n" s="5" r="B6">
        <v>0</v>
      </c>
      <c t="n" s="5" r="C6">
        <v>0</v>
      </c>
    </row>
    <row spans="1:4" r="7">
      <c t="s" s="4" r="A7">
        <v>294</v>
      </c>
      <c t="n" s="5" r="B7">
        <v>0</v>
      </c>
      <c t="n" s="7" r="C7">
        <v>0</v>
      </c>
    </row>
    <row spans="1:4" r="8">
      <c t="s" s="4" r="A8">
        <v>295</v>
      </c>
      <c t="n" s="5" r="B8">
        <v>187000000</v>
      </c>
      <c t="n" s="7" r="D8">
        <v>187000000</v>
      </c>
    </row>
    <row spans="1:4" r="9">
      <c t="s" s="4" r="A9">
        <v>296</v>
      </c>
      <c t="n" s="7" r="B9">
        <v>86600000</v>
      </c>
    </row>
    <row spans="1:4" r="10">
      <c t="s" s="4" r="A10">
        <v>297</v>
      </c>
      <c t="s" s="4" r="B10">
        <v>298</v>
      </c>
    </row>
    <row spans="1:4" r="11">
      <c t="s" s="4" r="A11">
        <v>299</v>
      </c>
      <c t="s" s="4" r="B11">
        <v>300</v>
      </c>
    </row>
    <row spans="1:4" r="12">
      <c t="s" s="4" r="A12">
        <v>301</v>
      </c>
      <c t="n" s="7" r="B12">
        <v>108377000</v>
      </c>
    </row>
    <row spans="1:4" r="13">
      <c t="s" s="4" r="A13">
        <v>302</v>
      </c>
      <c t="n" s="5" r="B13">
        <v>62000000</v>
      </c>
    </row>
    <row spans="1:4" r="14">
      <c t="s" s="4" r="A14">
        <v>303</v>
      </c>
      <c t="n" s="7" r="B14">
        <v>9801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1"/>
  </cols>
  <sheetData>
    <row spans="1:2" r="1">
      <c t="s" s="1" r="A1">
        <v>304</v>
      </c>
      <c t="s" s="2" r="B1">
        <v>195</v>
      </c>
    </row>
    <row spans="1:2" r="2">
      <c t="s" s="3" r="A2">
        <v>305</v>
      </c>
    </row>
    <row spans="1:2" r="3">
      <c t="s" s="4" r="A3">
        <v>306</v>
      </c>
      <c t="n" s="7" r="B3">
        <v>11362</v>
      </c>
    </row>
    <row spans="1:2" r="4">
      <c t="s" s="4" r="A4">
        <v>307</v>
      </c>
      <c t="n" s="5" r="B4">
        <v>108377</v>
      </c>
    </row>
    <row spans="1:2" r="5">
      <c t="s" s="4" r="A5">
        <v>308</v>
      </c>
      <c t="n" s="5" r="B5">
        <v>119739</v>
      </c>
    </row>
    <row spans="1:2" r="6">
      <c t="s" s="4" r="A6">
        <v>309</v>
      </c>
      <c t="n" s="5" r="B6">
        <v>-98015</v>
      </c>
    </row>
    <row spans="1:2" r="7">
      <c t="s" s="4" r="A7">
        <v>310</v>
      </c>
      <c t="n" s="5" r="B7">
        <v>21724</v>
      </c>
    </row>
    <row spans="1:2" r="8">
      <c t="s" s="3" r="A8">
        <v>311</v>
      </c>
    </row>
    <row spans="1:2" r="9">
      <c t="s" s="4" r="A9">
        <v>312</v>
      </c>
      <c t="n" s="5" r="B9">
        <v>-21253</v>
      </c>
    </row>
    <row spans="1:2" r="10">
      <c t="s" s="4" r="A10">
        <v>313</v>
      </c>
      <c t="n" s="5" r="B10">
        <v>-471</v>
      </c>
    </row>
    <row spans="1:2" r="11">
      <c t="s" s="4" r="A11">
        <v>314</v>
      </c>
      <c t="n" s="5" r="B11">
        <v>-21724</v>
      </c>
    </row>
    <row spans="1:2" r="12">
      <c t="s" s="4" r="A12">
        <v>315</v>
      </c>
      <c t="n" s="7" r="B12">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6</v>
      </c>
      <c t="s" s="2" r="B1">
        <v>40</v>
      </c>
    </row>
    <row spans="1:3" r="2">
      <c t="s" s="2" r="B2">
        <v>23</v>
      </c>
      <c t="s" s="2" r="C2">
        <v>41</v>
      </c>
    </row>
    <row spans="1:3" r="3">
      <c t="s" s="3" r="A3">
        <v>317</v>
      </c>
    </row>
    <row spans="1:3" r="4">
      <c t="s" s="4" r="A4">
        <v>318</v>
      </c>
      <c t="n" s="7" r="B4">
        <v>0</v>
      </c>
      <c t="n" s="7" r="C4">
        <v>0</v>
      </c>
    </row>
    <row spans="1:3" r="5">
      <c t="s" s="4" r="A5">
        <v>319</v>
      </c>
      <c t="n" s="7" r="B5">
        <v>5000</v>
      </c>
      <c t="n" s="7" r="C5">
        <v>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v>
      </c>
      <c t="s" s="2" r="B1">
        <v>40</v>
      </c>
    </row>
    <row spans="1:3" r="2">
      <c t="s" s="2" r="B2">
        <v>23</v>
      </c>
      <c t="s" s="2" r="C2">
        <v>41</v>
      </c>
    </row>
    <row spans="1:3" r="3">
      <c t="s" s="3" r="A3">
        <v>51</v>
      </c>
    </row>
    <row spans="1:3" r="4">
      <c t="s" s="4" r="A4">
        <v>52</v>
      </c>
      <c t="n" s="7" r="B4">
        <v>4124</v>
      </c>
      <c t="n" s="7" r="C4">
        <v>4606</v>
      </c>
    </row>
    <row spans="1:3" r="5">
      <c t="s" s="4" r="A5">
        <v>53</v>
      </c>
      <c t="n" s="5" r="B5">
        <v>-3339</v>
      </c>
      <c t="n" s="5" r="C5">
        <v>-2623</v>
      </c>
    </row>
    <row spans="1:3" r="6">
      <c t="s" s="4" r="A6">
        <v>54</v>
      </c>
      <c t="n" s="5" r="B6">
        <v>-1052</v>
      </c>
      <c t="n" s="5" r="C6">
        <v>-510</v>
      </c>
    </row>
    <row spans="1:3" r="7">
      <c t="s" s="4" r="A7">
        <v>55</v>
      </c>
      <c t="n" s="5" r="B7">
        <v>-6</v>
      </c>
      <c t="n" s="5" r="C7">
        <v>-84</v>
      </c>
    </row>
    <row spans="1:3" r="8">
      <c t="s" s="4" r="A8">
        <v>56</v>
      </c>
      <c t="n" s="5" r="B8">
        <v>-273</v>
      </c>
      <c t="n" s="5" r="C8">
        <v>1389</v>
      </c>
    </row>
    <row spans="1:3" r="9">
      <c t="s" s="3" r="A9">
        <v>57</v>
      </c>
    </row>
    <row spans="1:3" r="10">
      <c t="s" s="4" r="A10">
        <v>58</v>
      </c>
      <c t="n" s="5" r="B10">
        <v>-37878</v>
      </c>
      <c t="n" s="5" r="C10">
        <v>-30529</v>
      </c>
    </row>
    <row spans="1:3" r="11">
      <c t="s" s="4" r="A11">
        <v>59</v>
      </c>
      <c t="n" s="5" r="B11">
        <v>20954</v>
      </c>
      <c t="n" s="5" r="C11">
        <v>35605</v>
      </c>
    </row>
    <row spans="1:3" r="12">
      <c t="s" s="4" r="A12">
        <v>60</v>
      </c>
      <c t="n" s="5" r="B12">
        <v>-16924</v>
      </c>
      <c t="n" s="5" r="C12">
        <v>5076</v>
      </c>
    </row>
    <row spans="1:3" r="13">
      <c t="s" s="3" r="A13">
        <v>61</v>
      </c>
    </row>
    <row spans="1:3" r="14">
      <c t="s" s="4" r="A14">
        <v>62</v>
      </c>
      <c t="n" s="5" r="C14">
        <v>66</v>
      </c>
    </row>
    <row spans="1:3" r="15">
      <c t="s" s="4" r="A15">
        <v>63</v>
      </c>
      <c t="n" s="5" r="C15">
        <v>66</v>
      </c>
    </row>
    <row spans="1:3" r="16">
      <c t="s" s="4" r="A16">
        <v>64</v>
      </c>
      <c t="n" s="5" r="B16">
        <v>-17197</v>
      </c>
      <c t="n" s="5" r="C16">
        <v>6531</v>
      </c>
    </row>
    <row spans="1:3" r="17">
      <c t="s" s="4" r="A17">
        <v>65</v>
      </c>
      <c t="n" s="5" r="B17">
        <v>37483</v>
      </c>
      <c t="n" s="5" r="C17">
        <v>14932</v>
      </c>
    </row>
    <row spans="1:3" r="18">
      <c t="s" s="4" r="A18">
        <v>66</v>
      </c>
      <c t="n" s="7" r="B18">
        <v>20286</v>
      </c>
      <c t="n" s="7" r="C18">
        <v>214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67</v>
      </c>
      <c t="s" s="2" r="B1">
        <v>40</v>
      </c>
    </row>
    <row spans="1:2" r="2">
      <c t="s" s="2" r="B2">
        <v>23</v>
      </c>
    </row>
    <row spans="1:2" r="3">
      <c t="s" s="3" r="A3">
        <v>68</v>
      </c>
    </row>
    <row spans="1:2" r="4">
      <c t="s" s="4" r="A4">
        <v>67</v>
      </c>
      <c t="s" s="4" r="B4">
        <v>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0</v>
      </c>
      <c t="s" s="2" r="B1">
        <v>40</v>
      </c>
    </row>
    <row spans="1:2" r="2">
      <c t="s" s="2" r="B2">
        <v>23</v>
      </c>
    </row>
    <row spans="1:2" r="3">
      <c t="s" s="3" r="A3">
        <v>71</v>
      </c>
    </row>
    <row spans="1:2" r="4">
      <c t="s" s="4" r="A4">
        <v>70</v>
      </c>
      <c t="s" s="4" r="B4">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73</v>
      </c>
      <c t="s" s="2" r="B1">
        <v>40</v>
      </c>
    </row>
    <row spans="1:2" r="2">
      <c t="s" s="2" r="B2">
        <v>23</v>
      </c>
    </row>
    <row spans="1:2" r="3">
      <c t="s" s="3" r="A3">
        <v>74</v>
      </c>
    </row>
    <row spans="1:2" r="4">
      <c t="s" s="4" r="A4">
        <v>73</v>
      </c>
      <c t="s" s="4" r="B4">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76</v>
      </c>
      <c t="s" s="2" r="B1">
        <v>40</v>
      </c>
    </row>
    <row spans="1:2" r="2">
      <c t="s" s="2" r="B2">
        <v>23</v>
      </c>
    </row>
    <row spans="1:2" r="3">
      <c t="s" s="3" r="A3">
        <v>74</v>
      </c>
    </row>
    <row spans="1:2" r="4">
      <c t="s" s="4" r="A4">
        <v>76</v>
      </c>
      <c t="s" s="4" r="B4">
        <v>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78</v>
      </c>
      <c t="s" s="2" r="B1">
        <v>40</v>
      </c>
    </row>
    <row spans="1:2" r="2">
      <c t="s" s="2" r="B2">
        <v>23</v>
      </c>
    </row>
    <row spans="1:2" r="3">
      <c t="s" s="3" r="A3">
        <v>74</v>
      </c>
    </row>
    <row spans="1:2" r="4">
      <c t="s" s="4" r="A4">
        <v>78</v>
      </c>
      <c t="s" s="4" r="B4">
        <v>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Statements of Net Ass</vt:lpstr>
      <vt:lpstr>Condensed Statements of Changes</vt:lpstr>
      <vt:lpstr>Condensed Statements of Cash Fl</vt:lpstr>
      <vt:lpstr>Description of Trust and Report</vt:lpstr>
      <vt:lpstr>Plan of Liquidation</vt:lpstr>
      <vt:lpstr>Net Assets in Liquidation</vt:lpstr>
      <vt:lpstr>Liquidating Distributions</vt:lpstr>
      <vt:lpstr>Holdings of New GM Securities</vt:lpstr>
      <vt:lpstr>Fair Value Measurements</vt:lpstr>
      <vt:lpstr>Reserves for Expected Costs of </vt:lpstr>
      <vt:lpstr>Income Tax Provision</vt:lpstr>
      <vt:lpstr>Related Party Transactions</vt:lpstr>
      <vt:lpstr>Net Assets in Liquidation (Tabl</vt:lpstr>
      <vt:lpstr>Liquidating Distributions (Tabl</vt:lpstr>
      <vt:lpstr>Holdings of New GM Securities (</vt:lpstr>
      <vt:lpstr>Fair Value Measurements (Tables</vt:lpstr>
      <vt:lpstr>Reserves for Expected Costs o18</vt:lpstr>
      <vt:lpstr>Income Tax Provision (Tables)</vt:lpstr>
      <vt:lpstr>Description of Trust and Repo20</vt:lpstr>
      <vt:lpstr>Plan of Liquidation - Additiona</vt:lpstr>
      <vt:lpstr>Net Assets in Liquidation - Add</vt:lpstr>
      <vt:lpstr>Net Assets in Liquidation - All</vt:lpstr>
      <vt:lpstr>Liquidating Distributions - Sch</vt:lpstr>
      <vt:lpstr>Liquidating Distributions - Add</vt:lpstr>
      <vt:lpstr>Holdings of New GM Securities -</vt:lpstr>
      <vt:lpstr>Holdings of New GM Securities27</vt:lpstr>
      <vt:lpstr>Holdings of New GM Securities28</vt:lpstr>
      <vt:lpstr>Holdings of New GM Securities29</vt:lpstr>
      <vt:lpstr>Fair Value Measurements - Addit</vt:lpstr>
      <vt:lpstr>Fair Value Measurements - Asset</vt:lpstr>
      <vt:lpstr>Reserves for Expected Costs o32</vt:lpstr>
      <vt:lpstr>Reserves for Expected Costs o33</vt:lpstr>
      <vt:lpstr>Reserves for Expected Costs o34</vt:lpstr>
      <vt:lpstr>Income Tax Provision - Addition</vt:lpstr>
      <vt:lpstr>Income Tax Provision - Summary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35:29Z</dcterms:created>
  <dcterms:modified xmlns:dcterms="http://purl.org/dc/terms/" xmlns:xsi="http://www.w3.org/2001/XMLSchema-instance" xsi:type="dcterms:W3CDTF">2015-08-11T16:35:29Z</dcterms:modified>
  <dc:title xmlns:dc="http://purl.org/dc/elements/1.1/">Untitled</dc:title>
  <dc:description xmlns:dc="http://purl.org/dc/elements/1.1/"/>
  <dc:subject xmlns:dc="http://purl.org/dc/elements/1.1/"/>
  <cp:keywords/>
  <cp:category/>
</cp:coreProperties>
</file>